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Business Acquisitions" sheetId="8" r:id="rId8"/>
    <s:sheet name="Other Current Assets" sheetId="9" r:id="rId9"/>
    <s:sheet name="Property and Equipment" sheetId="10" r:id="rId10"/>
    <s:sheet name="Goodwill" sheetId="11" r:id="rId11"/>
    <s:sheet name="Intangible Assets" sheetId="12" r:id="rId12"/>
    <s:sheet name="Accounts Payable and Accrued Li" sheetId="13" r:id="rId13"/>
    <s:sheet name="Fair Value Of Financial Instrum" sheetId="14" r:id="rId14"/>
    <s:sheet name="Debt" sheetId="15" r:id="rId15"/>
    <s:sheet name="Capital Stock" sheetId="16" r:id="rId16"/>
    <s:sheet name="Earnings Per Share" sheetId="17" r:id="rId17"/>
    <s:sheet name="Related Parties" sheetId="18" r:id="rId18"/>
    <s:sheet name="Variable Interest Entities" sheetId="19" r:id="rId19"/>
    <s:sheet name="Discontinued Operations" sheetId="20" r:id="rId20"/>
    <s:sheet name="Subsequent Events" sheetId="21" r:id="rId21"/>
    <s:sheet name="Summary Of Significant Accoun22" sheetId="22" r:id="rId22"/>
    <s:sheet name="Summary Of Significant Accoun23" sheetId="23" r:id="rId23"/>
    <s:sheet name="Other Current Assets (Tables)" sheetId="24" r:id="rId24"/>
    <s:sheet name="Property and Equipment (Tables)" sheetId="25" r:id="rId25"/>
    <s:sheet name="Goodwill (Tables)" sheetId="26" r:id="rId26"/>
    <s:sheet name="Intangible Assets (Tables)" sheetId="27" r:id="rId27"/>
    <s:sheet name="Accrued Liabilities (Tables)" sheetId="28" r:id="rId28"/>
    <s:sheet name="Fair Value Of Financial Instr29" sheetId="29" r:id="rId29"/>
    <s:sheet name="Debt (Tables)" sheetId="30" r:id="rId30"/>
    <s:sheet name="Capital Stock (Tables)" sheetId="31" r:id="rId31"/>
    <s:sheet name="Earnings Per Share (Tables)" sheetId="32" r:id="rId32"/>
    <s:sheet name="Discontinued Operations (Tables" sheetId="33" r:id="rId33"/>
    <s:sheet name="Basis of Presentation (Details)" sheetId="34" r:id="rId34"/>
    <s:sheet name="Summary Of Significant Accoun35" sheetId="35" r:id="rId35"/>
    <s:sheet name="Summary Of Significant Accoun36" sheetId="36" r:id="rId36"/>
    <s:sheet name="Business Acquisitions (Details)" sheetId="37" r:id="rId37"/>
    <s:sheet name="Other Current Assets (Details)" sheetId="38" r:id="rId38"/>
    <s:sheet name="Property and Equipment (Schedul" sheetId="39" r:id="rId39"/>
    <s:sheet name="Goodwill (Details)" sheetId="40" r:id="rId40"/>
    <s:sheet name="Intangible Assets (Schedule of " sheetId="41" r:id="rId41"/>
    <s:sheet name="Intangible Assets (Narrative) (" sheetId="42" r:id="rId42"/>
    <s:sheet name="Intangible Assets (Schedule o43" sheetId="43" r:id="rId43"/>
    <s:sheet name="Accrued Liabilities (Details)" sheetId="44" r:id="rId44"/>
    <s:sheet name="Fair Value Of Financial Instr45" sheetId="45" r:id="rId45"/>
    <s:sheet name="Fair Value Of Financial Instr46" sheetId="46" r:id="rId46"/>
    <s:sheet name="Fair Value Of Financial Instr47" sheetId="47" r:id="rId47"/>
    <s:sheet name="Debt (Schedule of Long-term Deb" sheetId="48" r:id="rId48"/>
    <s:sheet name="Debt (Senior Credit Facility) (" sheetId="49" r:id="rId49"/>
    <s:sheet name="Debt (Senior Promissory Notes) " sheetId="50" r:id="rId50"/>
    <s:sheet name="Debt (Schedule of Warrants) (De" sheetId="51" r:id="rId51"/>
    <s:sheet name="Debt (Subordinated Notes Payabl" sheetId="52" r:id="rId52"/>
    <s:sheet name="Capital Stock (Narrative) (Deta" sheetId="53" r:id="rId53"/>
    <s:sheet name="Capital Stock (Changes In Warra" sheetId="54" r:id="rId54"/>
    <s:sheet name="Capital Stock (Preferred and Co" sheetId="55" r:id="rId55"/>
    <s:sheet name="Capital Stock (Valuation Assump" sheetId="56" r:id="rId56"/>
    <s:sheet name="Capital Stock (Stock Option Act" sheetId="57" r:id="rId57"/>
    <s:sheet name="Earnings Per Share (Details)" sheetId="58" r:id="rId58"/>
    <s:sheet name="Related Parties (Details)" sheetId="59" r:id="rId59"/>
    <s:sheet name="Variable Interest Entities (Det" sheetId="60" r:id="rId60"/>
    <s:sheet name="Discontinued Operations (Assets" sheetId="61" r:id="rId61"/>
    <s:sheet name="Discontinued Operations (After-" sheetId="62" r:id="rId62"/>
    <s:sheet name="Discontinued Operations (Cash F"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Sep. 30, 2015</t>
  </si>
  <si>
    <t>May. 01, 2016</t>
  </si>
  <si>
    <t>Document and Entity Information [Abstract]</t>
  </si>
  <si>
    <t>Entity Registrant Name</t>
  </si>
  <si>
    <t>Calpian, Inc.</t>
  </si>
  <si>
    <t>Entity Central Index Key</t>
  </si>
  <si>
    <t>Current Fiscal Year End Date</t>
  </si>
  <si>
    <t>--03-31</t>
  </si>
  <si>
    <t>Entity Filer Category</t>
  </si>
  <si>
    <t>Smaller Reporting Company</t>
  </si>
  <si>
    <t>Document Type</t>
  </si>
  <si>
    <t>10-Q</t>
  </si>
  <si>
    <t>Document Period End Date</t>
  </si>
  <si>
    <t>Sep. 30,
		2015</t>
  </si>
  <si>
    <t>Document Fiscal Year Focus</t>
  </si>
  <si>
    <t>Document Fiscal Period Focus</t>
  </si>
  <si>
    <t>Q2</t>
  </si>
  <si>
    <t>Amendment Flag</t>
  </si>
  <si>
    <t>false</t>
  </si>
  <si>
    <t>Entity Common Stock, Shares Outstanding (in shares)</t>
  </si>
  <si>
    <t>Condensed Consolidated Balance Sheets - USD ($)</t>
  </si>
  <si>
    <t>Mar. 31, 2015</t>
  </si>
  <si>
    <t>Current Assets</t>
  </si>
  <si>
    <t>Cash</t>
  </si>
  <si>
    <t>Due from distributors</t>
  </si>
  <si>
    <t>Advances to aggregators</t>
  </si>
  <si>
    <t>Current assets - discontinued operations</t>
  </si>
  <si>
    <t>Other current assets</t>
  </si>
  <si>
    <t>Total current assets</t>
  </si>
  <si>
    <t>Property and equipment, net</t>
  </si>
  <si>
    <t>Equity investments</t>
  </si>
  <si>
    <t>Goodwill</t>
  </si>
  <si>
    <t>Other intangible assets, net</t>
  </si>
  <si>
    <t>Other non-current assets</t>
  </si>
  <si>
    <t>Total assets</t>
  </si>
  <si>
    <t>Current Liabilities</t>
  </si>
  <si>
    <t>Accounts payable and accrued liabilities</t>
  </si>
  <si>
    <t>Related party: payables and debt</t>
  </si>
  <si>
    <t>Current portion of long-term debt</t>
  </si>
  <si>
    <t>Advances from distributors</t>
  </si>
  <si>
    <t>Derivative liability</t>
  </si>
  <si>
    <t>Current liabilities - discontinued operations</t>
  </si>
  <si>
    <t>Total current liabilities</t>
  </si>
  <si>
    <t>Long-term debt</t>
  </si>
  <si>
    <t>Other non-current liabilities</t>
  </si>
  <si>
    <t>Total liabilities</t>
  </si>
  <si>
    <t>Commitments and contingencies</t>
  </si>
  <si>
    <t xml:space="preserve"> </t>
  </si>
  <si>
    <t>Shareholders' Equity</t>
  </si>
  <si>
    <t>Common stock 200,000,000 shares authorized, 45,594,433 and 39,314,015 shares issued and outstanding as of September 30 and March 31, 2015, respectively</t>
  </si>
  <si>
    <t>Stock subscribed 3,258,601 and 1,533,600 shares issued and outstanding as of September 30 and March 31, 2015, respectively</t>
  </si>
  <si>
    <t>Additional paid-in capital</t>
  </si>
  <si>
    <t>Accumulated deficit</t>
  </si>
  <si>
    <t>Cumulative other comprehensive (loss)</t>
  </si>
  <si>
    <t>Total Calpian, Inc. Shareholders’ Equity</t>
  </si>
  <si>
    <t>Noncontrolling interest</t>
  </si>
  <si>
    <t>Total shareholders' equity</t>
  </si>
  <si>
    <t>Total liabilities and shareholders' equity</t>
  </si>
  <si>
    <t>Condensed Consolidated Balance Sheets (Parenthetical) - shares</t>
  </si>
  <si>
    <t>Statement of Financial Position [Abstract]</t>
  </si>
  <si>
    <t>Common stock, shares authorized</t>
  </si>
  <si>
    <t>Common stock, shares issued</t>
  </si>
  <si>
    <t>Common stock, shares outstanding</t>
  </si>
  <si>
    <t>Stock subscribed, shares issued</t>
  </si>
  <si>
    <t>Stock subscribed, shares outstanding</t>
  </si>
  <si>
    <t>Condensed Consolidated Statements Of Operations and Comprehensive Loss - USD ($)</t>
  </si>
  <si>
    <t>3 Months Ended</t>
  </si>
  <si>
    <t>Sep. 30, 2014</t>
  </si>
  <si>
    <t>Revenues, net</t>
  </si>
  <si>
    <t>Money-on-Mobile, net</t>
  </si>
  <si>
    <t>Cost of revenues</t>
  </si>
  <si>
    <t>Money-on-Mobile</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Other</t>
  </si>
  <si>
    <t>Equity investment gain</t>
  </si>
  <si>
    <t>Total other income (expenses)</t>
  </si>
  <si>
    <t>Loss from continuing operations, before income taxes</t>
  </si>
  <si>
    <t>Income tax benefit</t>
  </si>
  <si>
    <t>Loss from continuing operations</t>
  </si>
  <si>
    <t>Gain from discontinued operations, net of tax</t>
  </si>
  <si>
    <t>Net loss</t>
  </si>
  <si>
    <t>Net loss attributable to noncontrolling interest</t>
  </si>
  <si>
    <t>Net (loss) income attributable to Calpian, Inc. shareholders</t>
  </si>
  <si>
    <t>Other comprehensive (loss):</t>
  </si>
  <si>
    <t>Currency translation adjustments, net of tax</t>
  </si>
  <si>
    <t>Total comprehensive loss</t>
  </si>
  <si>
    <t>Comprehensive (loss) attributable to:</t>
  </si>
  <si>
    <t>Calpian, Inc. shareholders</t>
  </si>
  <si>
    <t>Net loss per share, from continuing operations</t>
  </si>
  <si>
    <t>Net income per share from discontinued operations</t>
  </si>
  <si>
    <t>Net loss per share, basic and diluted</t>
  </si>
  <si>
    <t>Weighted average number of shares outstanding, basic and diluted</t>
  </si>
  <si>
    <t>Condensed Consolidated Statements Of Cash Flows - USD ($)</t>
  </si>
  <si>
    <t>OPERATING ACTIVITIES</t>
  </si>
  <si>
    <t>Adjustments to reconcile net loss to cash used in operating activities</t>
  </si>
  <si>
    <t>Deferred financing cost amortization</t>
  </si>
  <si>
    <t>Portfolio amortization</t>
  </si>
  <si>
    <t>Subordinated note discount amortization</t>
  </si>
  <si>
    <t>Equity investment income</t>
  </si>
  <si>
    <t>Gain on sale of residual portfolio</t>
  </si>
  <si>
    <t>Stock based compensation</t>
  </si>
  <si>
    <t>Deferred consulting fee amortization</t>
  </si>
  <si>
    <t>Equity awards issued for services</t>
  </si>
  <si>
    <t>Changes in operating assets and liabilities:</t>
  </si>
  <si>
    <t>Accounts receivable</t>
  </si>
  <si>
    <t>Other assets</t>
  </si>
  <si>
    <t>Related party payables</t>
  </si>
  <si>
    <t>Other liabilities</t>
  </si>
  <si>
    <t>Net cash (used in) operating activities</t>
  </si>
  <si>
    <t>INVESTING ACTIVITIES</t>
  </si>
  <si>
    <t>Proceeds from (contribution to) equity method investment</t>
  </si>
  <si>
    <t>Investment in residual portfolios</t>
  </si>
  <si>
    <t>Proceeds from sale of residual portfolios</t>
  </si>
  <si>
    <t>Purchases of property and equipment</t>
  </si>
  <si>
    <t>Acquisition of intangible assets</t>
  </si>
  <si>
    <t>Net cash (used in) investing activities</t>
  </si>
  <si>
    <t>FINANCING ACTIVITIES</t>
  </si>
  <si>
    <t>Borrowings on senior and subordinate notes</t>
  </si>
  <si>
    <t>Payments on notes payable and bank loan</t>
  </si>
  <si>
    <t>Issuance of common stock and warrants</t>
  </si>
  <si>
    <t>Proceeds from long-term debt</t>
  </si>
  <si>
    <t>Proceeds from related party debt</t>
  </si>
  <si>
    <t>Contributions made by noncontrolling interest</t>
  </si>
  <si>
    <t>Changes in restricted cash</t>
  </si>
  <si>
    <t>Net cash provided by financing activities</t>
  </si>
  <si>
    <t>Foreign currency effect on cash flows</t>
  </si>
  <si>
    <t>Net change in cash and cash equivalents</t>
  </si>
  <si>
    <t>Cash and cash equivalents at beginning of year</t>
  </si>
  <si>
    <t>Cash and cash equivalents at end of the period</t>
  </si>
  <si>
    <t>Cash and cash equivalents at end of the period - discontinued operations</t>
  </si>
  <si>
    <t>Cash and cash equivalents at end of the period - continuing operations</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Operating results for the three and six months ended September 30, 2015 are not necessarily indicative of the results that may be expected for the year ending March 31, 2016. 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densed consolidated statements of operations. Additionally, these assets and liabilities have been presented as discontinued operations in our unaudited condensed consolidated balance sheet as of September 30, 2015. See note 15 - Discontinued Operations for additional information. Additionally, as the criteria for held for sale classification was meet as of June 30, 2015, no depreciation or amortization was recorded during the three months ended September 30, 2015 on any of those assets. Going Concern The Company’s unaudited condensed consolidated interim financial statements have been prepared on a going concern basis, which contemplates the realization of assets and the settlement of liabilities and commitments in the normal course of business. The Company had a net loss of $(5,180,215) and $(7,862,826) for the three and six months ended September 30, 2015, respectively.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t>
  </si>
  <si>
    <t>Summary Of Significant Accounting Policies</t>
  </si>
  <si>
    <t>Accounting Policies [Abstract]</t>
  </si>
  <si>
    <t>Summary of Significant Accounting Policies</t>
  </si>
  <si>
    <t>SUMMARY OF SIGNIFICANT ACCOUNTING POLICIES 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Derivative Financial Instruments We classifiy as equity any contracts that (i) require physical settlement or net-share settlement or (ii) provide a choice of net-cash settlement or settlement in our own shares providing that such contracts are indexed to Calpian's common stock. We classify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densed consolidated balance sheets as of September 30, 2015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have recorded this liability as a derivative liability within current liabilities in our condensed consolidated balance sheet. Changes in the value of this derivative liability has been marked-to-market at the end of each reporting period and recorded as Other income (expense) in our condensed consolidated statements of operations.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and trademarks, five years for internal use software, and domain names are not amortized.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and six months ended September 30, 2015 and 2014. 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September 30 and March 31, 2015 , advances from distributors was $973,597 and $658,346 , respectively. Restatement - Gross vs. Net Revenue Presentation During the fourth quarter of fiscal year 2015, we restated certain aspects of our Statements of Operations presentation. We changed our reporting of certain MoneyOnMobile revenue transactions from a Gross to Net basis. Historically, we reported these transactions as revenue based on the total amounts billed to consumers. This change resulted in a reduction of previously reported revenue and corresponding reductions in cost of revenue during the three and six months ended September 30, 2014. The change in Statements of Operations and Comprehensive Loss presentation had no effect on pre-tax loss or net loss for any period presented. Additionally, the Company's total assets, liabilities, stockholders equity, and cash flow from operations, investing and financing all remained unchanged for the three and six months ended September 30, 2014. 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 The effects of this reclassification of MoneyOnMobile transactions are isolated to only Revenue and Cost of Sales line items within the accompanying Condensed Consolidated Statement of Operations and are disclosed as follows: Three Months Ended Six Months Ended September 30, 2014 September 30, 2014 Previously Reported Adjustment As Adjusted Previously Reported Adjustment As Adjusted Revenue, net $ 53,223,161 $ (51,677,654 ) $ 1,545,507 $ 93,384,070 $ (90,947,715 ) $ 2,436,355 Cost of revenues 52,637,887 (51,677,654 ) 960,233 92,392,209 (90,947,715 ) 1,444,494 Gross Profit $ 585,274 $ — $ 585,274 $ 991,861 $ — $ 991,861 Commitments and Contingencies In the normal course of business, there are various claims in process, matters in litigation, and other contingencies. Currently, there is no claims that had a material effect on the Company. 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Business Acquisitions</t>
  </si>
  <si>
    <t>Business Combinations [Abstract]</t>
  </si>
  <si>
    <t>BUSINESS ACQUISITIONS MoneyOnMobile On January 6, 2014, Calpian, Inc.’s share of DPPL’s outstanding common stock increased from 49.9% to 56.2% , giving Calpian the majority control of the MoneyOnMobile enterprise and triggering step acquisition accounting. At September 30 and March 31, 2015 , the Company’s ownership in DPPL was 77.3% for both periods. During the three and six months ended September 30, 2015, the additional investment made to MoneyOnMobile totaled $2,285,240 and $3,310,240 , respectively.</t>
  </si>
  <si>
    <t>Other Current Assets</t>
  </si>
  <si>
    <t>Deferred Costs, Capitalized, Prepaid, and Other Assets Disclosure [Abstract]</t>
  </si>
  <si>
    <t xml:space="preserve"> OTHER CURRENT ASSETS At September 30 and March, 31, 2015 , other current assets consisted of the following: September 30, March 31, 2015 2015 Current portion of deferred financing fees $ 216,084 $ 216,084 Deferred consulting fees — 242,399 Advance payments for foreign taxes 409,445 451,213 Prepaid insurance and other 654,766 213,039 Total $ 1,280,295 $ 1,122,735</t>
  </si>
  <si>
    <t>Property and Equipment</t>
  </si>
  <si>
    <t>Property, Plant and Equipment [Abstract]</t>
  </si>
  <si>
    <t>PROPERTY AND EQUIPMENT At September 30, and March 31, 2015 , property and equipment consisted of the following: September 30, March 31, 2015 2015 Building $ 3,615,362 $ 3,805,644 Equipment 151,681 285,917 Furniture and fixtures 54,944 47,191 Subtotal 3,821,987 4,138,752 Less accumulated depreciation (330,739 ) (248,688 ) Property and equipment, net $ 3,491,248 $ 3,890,064</t>
  </si>
  <si>
    <t>Goodwill and Intangible Assets Disclosure [Abstract]</t>
  </si>
  <si>
    <t>GOODWILL The following table is a reconciliation of the carrying amount of goodwill: Carrying value at March 31, 2015 $ 14,633,237 Net foreign exchange movement (274,373 ) Carrying value at June 30, 2015 14,358,864 Net foreign exchange movement (457,289 ) Carrying value at September 30, 2015 $ 13,901,575</t>
  </si>
  <si>
    <t>Intangible Assets</t>
  </si>
  <si>
    <t>INTANGIBLE ASSETS At September 30 and March 31, 2015 , intangible assets subject to amortization consisted of the following: September 30, March 31, 2015 2015 Customer lists $ 1,187,706 $ 1,282,457 Software development costs 676,365 840,824 Trademarks 35,224 31,299 Contracts 304,298 247,568 2,203,593 2,402,148 Less accumulated amortization (1,108,830 ) (954,184 ) Total $ 1,094,763 $ 1,447,964 For the three and six months ended September 30, 2015 and 2014, the weighted average amortization period is approximately 5 years. For the three months ended September 30, 2015 and 2014, amortization expense related to intangible assets was $154,646 and $100,428 , respectively. For the six months ended September 30, 2015 and 2014, amortization expense related to intangible assets was $ 154,646 and $200,526 , respectively. At September 30 and March 31, 2015 , intangible assets not subject to amortization consisted of the following: September 30, March 31, 2015 2015 License $ 2,394,824 $ 2,488,867 Trade name 940,759 990,273 Domain names 10,000 10,000 Total $ 3,345,583 $ 3,489,140 The MoneyOnMobile Reserve Bank of India license noted above meets the criteria to be classified as an indefinite life intangible as there are no legal, regulatory, contractual, competitive, economic, or other factors that limit its useful life. It does requires renewal and is for a defined period, however, Management will attempt to continuously renew.</t>
  </si>
  <si>
    <t>Accounts Payable and Accrued Liabilities</t>
  </si>
  <si>
    <t>Payables and Accruals [Abstract]</t>
  </si>
  <si>
    <t>ACCOUNTS PAYABLE AND ACCRUED LIABILITIES At September 30 and March 31, 2015 , accounts payable and accrued liabilities consisted of the following: September 30, March 31, 2015 2015 Accounts payable $ 1,471,832 $ 1,255,085 Interest 264,250 227,250 Wages and benefits 418,969 277,248 Foreign statutory fees 225,415 184,484 Vendor payments and other 611,565 596,045 Total $ 2,992,031 $ 2,540,112</t>
  </si>
  <si>
    <t>Fair Value Of Financial Instrument</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5 measured at fair value on a recurring basis are summarized below: September 30, Quoted Prices Significant Significant Derivative liability $ 1,117,300 $ — $ — $ 1,117,300 The Company determined that certain conversion option related to a convertible note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The fair value of the conversion option was calculated using a binomial lattice formula with the following weighted average assumptions during the three months ended September 30, 2015 and at inception September 17, 2015: September 30, 2015 September 17, 2015 Common Stock Closing Price $ 0.55 $ 0.54 Conversion Price per Share $ 0.45 $ 0.45 Conversion Shares 4,446,515 4,444,306 Call Option Value $ 0.25 $ 0.25 Dividend Yield — — Volatility 103.21 % 103.24 % Risk-free Interest Rate 0.33 % 0.39 % Term 1 year 1 year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The following table sets forth a summary of the changes in the fair value of the Company’s Level 3 financial liabilities that are measured at fair value on a recurring basis using significant unobservable input for the six months ended September 30, 2015: Balance - January 1, 2015 $ — Aggregate amount of derivative instruments issued 1,097,635 Change in fair value of derivative liabilities 19,665 Balance - September 30, 2015 $ 1,117,300</t>
  </si>
  <si>
    <t>Debt</t>
  </si>
  <si>
    <t>Debt Disclosure [Abstract]</t>
  </si>
  <si>
    <t>DEBT As of September 30 and March 31, 2015 , long term debt consisted of the following: September 30, March 31, 2015 2015 Senior promissory notes $ 769,007 $ 1,093,162 Subordinated notes payable 3,200,000 4,800,000 Convertible promissory note 2,000,000 — India Office Building Mortgage 2,113,699 2,129,813 Less: debt discount (1,451,957 ) (518,186 ) 6,630,749 7,504,789 Less: current portion (2,158,901 ) (332,308 ) Long term debt $ 4,471,848 $ 7,172,481 Senior Credit Facility Outstanding balances under the senior credit facility accrue interest at an annual rate of 13.2% , payable monthly in arrears. On August 8, 2014, the facility was amended to extend interest only payments through September 2015; thereafter, principal is payable in 25 equal monthly installments, plus accrued interest, until maturity in October 2017. During the three months ended September 30, 2015 and 2014 , interest expense related to the senior credit facility, exclusive of accretion of debt discount and amortization of loan origination fees, was $217,800 and $367,917 , respectively. During the six months ended September 30, 2015 and 2014 , interest expense related to the senior credit facility, exclusive of accretion of debt discount and amortization of loan origination fees, was $435,600 and $802,527 respectively. During the three and six months ended September 30, 2015 and 2014 , amortized debt discount included in interest expense were $32,500 for both periods. During the six months ended September 30, 2015 and 2014 , amortized debt discount included in interest expense was $54,167 and $65,000 , respectively. Additional borrowings under the senior credit facility are limited to the acquisition of credit card residuals in the United States. Qualifying borrowing amounts are also limited by certain multiples of the expected monthly gross cash flow of the residuals, as measured immediately following the acquisition. The senior credit facility is secured by substantially all of the Company’s assets. The facility requires maintaining a minimum of $200,000 in cash and equivalents and meeting certain financial and financial reporting covenants. The Company has obtained a covenant waiver for its financial reporting convent. Loan origination fees related to our senior credit facility are amortized through September 2016, the maturity date of the facility before the extension dated August 8, 2014, and are included in interest expense. For the three month periods ended September 30, 2015 and 2014, amortized financing costs included in interest expense were $54,021 for both periods. For the six month periods ended September 30, 2015 and 2014, amortized financing costs included in interest expense were $108,042 for both periods. For the six months ended September 30, 2015 and 2014 , the Company made no principal payments on the senior credit facility. Subsequent to September 30, 2015 and as part of the sale of the Company's sale of its U.S. operations, the Company repaid in full the $6,600,000 of the senior debt facility. For presentation purposes, this debt has been classified as part of Liabilities held for sale - discontinued operations in the condensed consolidated balance sheet. Senior Promissory Notes - Calpian Residual Acquisition, LLC Calpian Residual Acquisition, LLC enter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As part of the Company's November 30, 2015 sale of its U.S. Operations, $3.0 million of principal was assumed by the buyer as part of this transaction. As such, the Company has presented $3.0 million of the outstanding promissory notes as discontinued operations at September 30 and March 31, 2015. During the three months ended September 30, 2015 and 2014, interest expense related to the senior promissory notes was $ 112,087 and $95,000 , respectively. During the six months ended September 30, 2015 and 2014, interest expense related to the senior promissory notes was $229,478 and $198,571 , respectively. Warrants, valued at the time of issuance using a Black Scholes valuation model, have been issued in connection with the senior promissory notes as follows: Aggregate Fair Number Value at the Period of Issue of Warrants Time of Issuance Q1 2015 75,000 $ 60,000 For the three months ended September 30, 2015 and 2014, debt discount accreted into interest expense was $ 30,345 and $ 22,524 , respectively. For the six months ended September 30, 2015 and 2014, debt discount accreted into interest expense was $60,689 and $44,794 , respectively. During the six months ended September 30, 2015 and 2014, the Company made principal payments on the senior promissory notes of $324,155 and $0 , respectively.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were determined to have a fair value at the time of issuance of $442,400 using a Black Scholes valuation model. The modification date discount value is amortized over the remaining term of the modified debt, resulting in an effective interest rate of 16.75% . During the three months ended September 30, 2015 and 2014, interest expense related to the senior promissory notes was $111,000 and $144,000 , respectively. During the six months ended September 30, 2015 and 2014, interest expense related to the senior promissory notes was $255,000 and $288,000 for both periods. For the three months ended September 30, 2015 and 2014, debt discount accreted into interest expense was $57,048 and $44,973 , respectively. For the six months ended September 30, 2015 and 2014, debt discount accreted into interest expense was $114,096 and $88,946 , respectively. During the six months ended September 30, 2015 and 2014, the Company made principal payments on the senior promissory notes of $1,600,000 and $0 , respectively. Convertible Promissory Note Effective September 17, 2015, the Company entered into a Loan and Security Agreement with Hall Phoenix/Inwood, Ltd., a Texas limited partnership (“Hall”), whereby the Company received $2,000,000 , and issued a convertible promissory note (the “Hall Note”) secured by all the assets of the Company and accrues interest at an annual rate of 10% and a maturity date of September 16, 2016.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The Company obtained a waiver of default on November 30, 2015, as its senior secured debt was not paid in full. The Company sold its U.S. Operations and is no longer in default. On September 30, 2015, the Company also entered into a Collateral Exclusion Agreement (the “Collateral Exclusion Agreement”) with Hall and Granite Hill Capital Ventures, LLC, the Company’s senior lender (the “Senior Lender”), whereby the Senior Lender agreed that its prior security interest will not attach to the Loan Proceeds and certain equity interests in the Company’s subsidiary. Also, the Company and Hall entered into subordination agreements with the Company’s other creditors (the “Subordination Agreements”, and with the Agreement, the Note, and the Collateral Exclusion Agreement, the “Agreements”), pursuant to which the other creditors agreed to subordinate to Hall any interest in the Collateral. The Company identified an embedded derivative related to a conversion option in the Hall Note. The accounting treatment of derivative financial instruments requires that the Company record the fair value of the derivative as of the inception date of the Hall Note and to fair value the derivative as of each subsequent reporting date. At the inception of the Hall Note, the Company determined the aggregate fair value of the embedded derivatives to be $1,097,635 . For the three and nine months ended September 30, 2015, the amortization of debt discount related to the Hall Note derivative liability was $37,650 for both periods. India Office Building Mortgage In May 2014, My Mobile Payments Limited obtained a $ 2,254,500 loan with Union Bank of India to purchase an office building to be used as its headquarters. The loan is interest only for the first six months at the rate of 16% per annum. Thereafter, the interest rate is 15 % per annum, and principal and interest payments are to be made in 26 equal quarterly payments. The loan matures in May 2021 and is collateralized by the building. In June 2015, MMPL refinanced its debt related to its office building. MMPL re-paid its loan with the Union Bank of India, and replaced it with a $2,198,000 loan with Standard Chartered. This loan is at a variable interest of 11.10% per annum with principal and interest payments to be made in 180 equal monthly payments.</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Our common stock trades on the OTC ® under the symbol “CLPI.” Holders of our common stock are entitled to one vote per share and receive dividends or other distributions when, and if, declared by our Board of Directors. We have reserved 19,028,526 shares for issuance on conversion of convertible subordinated notes, exercise of warrants, and equity incentive awards. During the three months ended June 30, 2015, the Company committed to 2,652,084 shares of its common stock in connection with its financing activities and for services received. During the three months ended September 30, 2015, the Company committed to 5,053,335 shares of its common stock in connection with its financing activities and for services received. In July 2015, the Company exchanged with an Investor their $1,000,000 Note, including nominal interest, and issued i) 1,683,334 shares of the Company’s common stock, $0.001 per share; ii) five -year warrants to purchase eight hundred thirty-three thousand three hundred thirty four ( 833,334 ) shares of Common Stock at $0.75 per share; and iii) a further one hundred and sixty-three thousand four hundred forty-seven ( 163,447 ) five -year warrants to purchase shares of Common Stock at $0.75 per share. This Note was then canceled. Warrants A total of 16,408,101 warrants for our common stock with exercise prices ranging from $ 0.01 to $ 3.00 per share ($ 0.99 weighted average) are outstanding and have been issued in connection with our financing transactions and expire as follows: 582,500 in 2016 ; 522,500 in 2017 ; 1,662,925 in 2018 ; 4,441,531 in 2019 , and 9,198,645 in 2020 . On exercise, the warrants will be settled in delivery of unregistered shares of our common stock. The following table summarizes the changes in warrants during the six months ended September 30, 2015: Warrants Outstanding at March 31, 2015 8,728,526 Granted 7,714,576 Exercised — Expired/canceled (35,001 ) September 30, 2015 16,408,101 For the six months ended September 30, 2015 the Company granted the following warrants: Issued for services 4,029,250 Issued in connection with financing transaction 3,685,326 Total 7,714,576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The fair value of each warrant granted was estimated on the date of grant using the Black-Scholes valuation model with the following weighted average assumptions for grants during the six months ended September 30, 2015 and 2014: Warrants 2015 2014 Risk-free interest rates 1.57% 1.51% Expected volatility 120.45% 102.20% Dividend yields —% —% Expected lives (years) 5 years 5 years 2011 Equity Incentive Plan The 2011 Equity Incentive Plan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Intrinsic value is the amount by which the fair value of the underlying stock exceeds the exercise price of an option. No intrinsic value existed for options outstanding at September 30 or March 31, 2015. At September 30, 2015, outstanding options are fully vested and the weighted-average remaining contractual term was 9.2 years; however, if services are earlier terminated, 1,700,000 options become void 90 days after termination.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The fair value of each option granted was estimated on the date of grant using the Black-Scholes valuation model with the following weighted average assumptions for grants during the six months ended September 30, 2015 and 2014 : Option plan 2015 2014 Risk-free interest rates 2.13% 1.51% Expected volatility 105.390% 102.200% Dividend yields —% —% Expected lives (years) 6 years 6 years The following table summarizes the changes in equity available for grant, comprised of stock options and restricted common stock, during the six months ended September 30, 2015: Number of Options Weighted Average Exercise Price Outstanding at March 31, 2015 1,960,000 $ 1.17 Granted 250,000 Exercised — Expired — Forfeited (510,000 ) Outstanding at September 30, 2015 1,700,000 $ 1.15 During the six months ended September 30, 2015, 250,000 options to purchase common stock with a fair value of $ 124,375 were issued to employees under the 2011 Equity Incentive Plan . There were no options or shares issued to employees during the three months ended September 30, 2015.</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September 30, 2015 and 2014 are as follows: 2015 2014 Warrants 16,408,101 7,421,028 Stock options 1,700,000 900,000 Convertible subordinated notes 7,200,000 150,000 Total 25,308,101 8,471,028</t>
  </si>
  <si>
    <t>Related Parties</t>
  </si>
  <si>
    <t>Related Party Transactions [Abstract]</t>
  </si>
  <si>
    <t>RELATED PARTIES Support Services and Advances ART Holdings, Inc. ("ART") has provided the Company, since its startup period, with certain support services. Calpian Inc.'s Chairman is also a director and officer of ART. It has been verbally agreed that payment for these services would accrue interest-free and be paid at a future date to be agreed on by the parties. At September 30 and March 31, 2015 , amounts due to ART were $175,267 and $181,856 , respectively, and is included in Related party payables on the Company’s balance sheet. Cagan McAfee Capital Partners, LLC On January 1, 2011, the Company signed a two years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he amounts due, including interest, to CMCP were $593,050 and $535,630 as of September 30 and March 31, 2015 , respectively, and is accrued for in Related party payables in the Company’s condensed consolidated balance sheet. Cagan Capital, LLC In 2011, Cagan Capital, LLC (“CCLLC”), an entity owned and controlled by Mr. Cagan, purchased $1.0 million of our subordinated notes payable and warrants to purchase up to 500,000 shares of our common stock at $1.00 per share on a cashless basis. The transaction was approved by the Board of Directors. In connection with the extension of the maturity date of the subordinated notes in 2012, CCLLC was issued an additional 71,233 warrants to purchase shares of our common stock at $2.00 per share. In 2014, Mr. Cagan purchased $1.0 million of Calpian Residual Acquisition, LLC ("CRA") secured promissory notes payable and warrants to purchase up to 175,000 shares of Calpian common stock at $0.01 per share. The outstanding principal amount of this loan may be converted to Calpian common stock at any time by dividing the outstanding principal and any accrued interest by $2.00 per share. Happy Cellular Services Limited The majority shareholder of Happy Cellular, is also a shareholder and board member of MMPL. Additionally, a certain number of Happy Cellular retailers are also agents for MoneyOnMobile. My Mobile Payments Limited MMPL has issued three short-term bonds with guarantees totaling approximately $456,000 , including interest, to related parties. These debt instruments have an interest rate of 5% and ninety-day payment terms. At September 30, 2015, one of the bonds was in default. MMPL has obtained a default waiver from the bond holder. All outstanding liabilities have been recorded as current liabilities to Related Parties: payables and debt in the accompanying unaudited balance sheets.</t>
  </si>
  <si>
    <t>Variable Interest Entities</t>
  </si>
  <si>
    <t>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September 30 or March 31, 2015.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As of the Mobile-on-Mobile acquisition date of January 6, 2014 through March 31, 2014, we did not have any direct ownership interest in MMPL and had not advanced any funds directly to MMPL. During the year ending March 31, 2015, the Company invested $4,906,760 to acquire 8.17% of MMPL. This investment was necessary to support local management in executing its growth plans.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As such, we have elected to utilize a weighted average value calculation based on relative ownership interest in DPPL and MMPL. As of September 30 and March 31, 2015, the allocation of DPPL to our controlling interest was 71.9% . As of September 30 and March 31, 2015 the allocation of MMPL to our controlling interest was 7.0% . Calpian Residual Acquisition Calpian, Inc. is exposed to operations and financial risk for its interest in Calpian Residual Acquisition ("CRA"). CRA is structured with six investors, including Calpian, Inc.. During fiscal year 2015, certain of these investors contributed $1.2 million . As part of this agreement, these investors received promissory notes, warrants to purchase Calpian, Inc. common stock and CRA Class A voting shares which do not participate in profits and losses. The investors can convert their outstanding promissory notes principal and accrued interest into shares of Calpian, Inc. stock. Calpian, Inc. owns 100% of CRA's Class B shares, which participate in profits and losses of CRA. Based on our analysis, we hold the power and rights to direct the most significant activities of Calpian Residual Acquisition and as a result the financial results have been consolidated in the accompanying consolidated financial statements as part of the Calpian, Inc. business segment. See footnote 9 - Debt for details on CRA issued senior promissory notes and warrants.</t>
  </si>
  <si>
    <t>Discontinued Operations</t>
  </si>
  <si>
    <t>Discontinued Operations and Disposal Groups [Abstract]</t>
  </si>
  <si>
    <t>Discontinued Operations Effective November 30, 2015 (11:59pm), the Company divested its Calpian Commerce business segment and certain U.S. residual portfolio assets of Calpian, Inc. These actions were undertaken to allow the Company to focus entirely on executing its growth strategy for Money-on-Mobile. There is no continuing cash inflows or outflows from or to the discontinued operation, other than certain financial guarantee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Beginning July 1, 2015 no amortization or depreciation expense was recorded on the component assets classified as held for sale. Additionally, the discontinued operations are comprised of the entirety of the Calpian Commerce segment and the majority of the Calpian, Inc. segmen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As the Company's senior credit facility and a portion of its senior secured promissory notes were repaid as a result of the disposal transaction, the relating interest on these debt instrument has been allocated to discontinued operations. The following unaudited information presents the major classes of line item of assets and liabilities included as part of discontinued operations in the condensed consolidated balance sheets: September 30, March 31, 2015 2015 (unaudited) (unaudited) Current assets - discontinued operations: Cash and equivalents $ 408,138 $ 197,634 Accounts receivable 261,109 473,871 Property and equipment, net 214,249 236,549 Residual portfolios 6,955,281 7,387,356 Other intangible assets, net 80,371 97,211 Deposits held by lenders and other 1,154,184 994,198 Total current assets - discontinued operations $ 9,073,332 $ 9,386,819 Current liabilities - discontinued operations: Accounts payable, accrued expenses and interest payable $ 310,910 $ 525,449 Debt, current and long-term 9,292,022 9,189,283 Total current liabilities - discontinued operations $ 9,602,932 $ 9,714,732 The following unaudited information present the major classes of line items constituting the after-tax income or loss of discontinued operations in the condensed consolidated statements of loss (income); Three Months Ended Six Months Ended September 30, September 30, 2015 2014 2015 2014 (unaudited) (unaudited) (unaudited) (unaudited) Revenue, net: Residual portfolios $ 608,735 $ 1,131,692 $ 1,304,236 $ 2,151,845 Processing fees 2,014,326 4,469,432 4,501,622 9,082,753 Other 736,795 396,414 1,035,721 841,305 Total revenues 3,359,856 5,997,538 6,841,579 12,075,903 Cost of revenues: Residual portfolio amortization — 272,969 263,421 581,432 Processing and servicing 1,895,837 3,797,948 3,984,944 7,676,952 Other 167,985 192,778 265,347 349,232 Total cost of sales 2,063,822 4,263,695 4,513,712 8,607,616 Gross profit: 1,296,034 1,733,843 2,327,867 3,468,287 General and administrative expenses Salaries and wages 461,441 858,343 1,044,821 1,701,693 Selling, general and administrative 360,436 407,650 653,673 815,300 Depreciation and amortization — 43,969 40,987 87,938 Total general and administrative 821,877 1,309,962 1,739,481 2,604,931 Other income (expense) Interest expense (347,260 ) (517,804 ) (653,225 ) (1,030,093 ) Other 35,000 2,855,737 123,992 2,859,709 Total other income (expense) (312,260 ) 2,337,933 (529,233 ) 1,829,616 Income tax expense — — — — Income (loss) from discontinued operations, net of tax $ 161,897 $ 2,761,814 $ 59,153 $ 2,692,972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three and six months ended September 30, 2015 or 2014. Three Months Ended Six Months Ended September 30, September 30, 2015 2014 2015 2014 (unaudited) (unaudited) (unaudited) (unaudited) Cash Flow: major line items Portfolio Amortization $ — $ 252,515 $ 263,421 $ 560,978 Depreciation and amortization — 44,469 56,785 88,438 Purchases of property and equipment: 7,186 15,453 14,372 30,906</t>
  </si>
  <si>
    <t>Subsequent Events</t>
  </si>
  <si>
    <t>Subsequent Events [Abstract]</t>
  </si>
  <si>
    <t>SUBSEQUENT EVENTS Sale of Equity Securities Subsequent to the period covered by this Quarterly Report, the Company completed a series of additional closings of its private placement of equity pursuant to which it sold 583,334 units (a "Unit"). Each Unit consisted of i) one share of Common Stock and ii) a five -year warrant to purchase one half ( 0.5 ) of one share of Common Stock at $0.75 per share. The Units were offered at a purchase price of $ 0.60 per Unit. Accordingly, the Company sold 583,334 shares of Common Stock and warrants to purchase 291,667 shares of Common Stock and received gross proceeds of $350,000 . During the same period, the Company issued 862,070 shares of common stock at prices ranging from $0.45 - $0.65 per share and five -year warrants to purchase up to 831,513 shares of common stock at ranging from $0.46 - $0.75 per share for advisory and consulting services. Relating to the Company's debt refinancing and sale of its U.S. Operations, the Company issued ten -year warrants to purchase up to 3,200,000 shares of common stock at $0.01 per share, issued five -year warrants to purchase up to 190,200 shares of common stock at $0.01 per share and up to 159,090 shares of common stock at $0.65 per share. Also, the Company issued 1,752 shares of its Series D Convertible Preferred Stock (the “Series D Preferred”), par value $ 0.01 per share and a stated value of $1,000 per share. In connection with the issuance of the Series D Preferred, the Company issued warrants to purchase 2,919,306 shares of Common Stock at an exercise price of $0.75 per share. The Company received gross proceeds of $ $1,751,583 in consideration for the issuance of th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Sale of U.S. Operations Effective 11:59pm on November 30, 2015, the Company sold Calpian Commerce Inc. and Calpian Residual Acquisitions LLP, including all of its merchant residual portfolios. The buyer initially assumed $9.0 million of the Company's debt. On April 12, 2016, the Company and eVance entered into a settlement agreement and a cancellation of securities acknowledgment with one of eVance’s note holders whereby the note holder canceled their note in the amount of $720,084 , which was subsequently reissued by the Company to the note holder. Additionally, the Company issued eVance a note in the amount of $675,000 in exchange for eVance waiving any claims for breach of the Purchase Agreement between eVance and the Company. The $675,000 note bears interest of 12% per annum payable monthly, matures on November 30, 2017 and is secured by 2,000,000 shares of the Company's common stock.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the Company and has claimed damages in excess of $1,500,000 . eVance has agreed to apply any recovery from such litigation (less costs) against the principle balance of the $675,000 note issued by the Company up to a maximum of $675,000 . Share Exchange On December 30, 2015, the Company entered into a Share Purchase Agreement with HALL MOM, LLC., a Texas limited liability company (“Hall”). Pursuant to the Purchase Agreement, and in satisfaction of a Two-Million Dollar ( $2,000,000 ) loan made to the Company by Hall, the Company issued and sold equity shares representing ten percent ( 10% ) of the total paid up share capital of the Company’s Indian Subsidiary, Digital Payments Processing Ltd. (“DPPL”), on a fully diluted basis (the “Sale Shares”) to Hall. In addition to the debt satisfaction, Hall agreed to return to the Company for cancellation One Million ( 1,000,000 ) shares of the Company’s common stock (the “Canceled Shares”) and warrants to purchase Two Million Five Hundred Thousand shares of the Company’s common stock (the “Canceled Warrants,” and together with the Canceled Shares, the “Canceled Securities”). On December 30, 2015, the Company entered into a Call/Put Right and Option Agreement (the “Option Agreement”), pursuant to a covenant stipulated in the Purchase Agreement. Under the terms of the Option Agreement, in the event that the Company, DPPL, and/or My Mobile Payment Ltd. (“MMPL”), a subsidiary of the Company, raises Five Million Dollars ( $5,000,000 ) or more from, or enters into a definitive agreement with, a third party at any time on or before March 15, 2016 to raise Five Million Dollars ( $5,000,000 ) or more, then the Company agrees to grant Hall the option to either: (i) invest in the Company an amount up to Six Million Dollars ( $6,000,000 ); or (ii) the right to compel the Company to purchase all the shares purchased by Hall from the Company at a purchase consideration price of Three Million Dollars ( $3,000,000 ). In the event that the Company, DDPL, or MMPL does not raise Five Million Dollars ( $5,000,000 ) on or before March 15, 2016, the Company agreed to irrevocably grant a right to Hall to either: (i) invest an amount up to Six Million Dollars ( $6,000,000 ) through March 15, 2016; or (ii) have the Company purchase equity of the Company owned by Hall at a purchase price of Three Million Dollars ( $3,000,000 ). Litigation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 including unpaid monthly advisory fees, unpaid expenses, and a success fee for the sale of Calpian’s U.S. Operations. Subordinated Notes Payable Extension In March 2016, the Company extended the maturity date on its subordinated debt from December 31, 2016 to December 31, 2017. This amendment required the Company to issue 3.2 million warrants to the debt holders. Other Equity Transactions In March 2016, The Company executed an one year advisory agreement with a Board member and issued an one million warrants. Additionally, the Company entered into an one year financial consulting agreement with a third party and issued 1,250,000 shares of common stock.</t>
  </si>
  <si>
    <t>Summary Of Significant Accounting Policies (Policy)</t>
  </si>
  <si>
    <t xml:space="preserve">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t>
  </si>
  <si>
    <t>Fair Value Measurements</t>
  </si>
  <si>
    <t>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Convertible Instruments</t>
  </si>
  <si>
    <t>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t>
  </si>
  <si>
    <t>Derivative Financial Instruments</t>
  </si>
  <si>
    <t>Derivative Financial Instruments We classifiy as equity any contracts that (i) require physical settlement or net-share settlement or (ii) provide a choice of net-cash settlement or settlement in our own shares providing that such contracts are indexed to Calpian's common stock. We classify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t>
  </si>
  <si>
    <t>Foreign Currency Translation</t>
  </si>
  <si>
    <t>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and trademarks, five years for internal use software, and domain names are not amortized.</t>
  </si>
  <si>
    <t>Impairment of Long-Lived Assets</t>
  </si>
  <si>
    <t xml:space="preserve">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
  </si>
  <si>
    <t>Revenue Recognition</t>
  </si>
  <si>
    <t xml:space="preserve">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September 30 and March 31, 2015 , advances from distributors was $973,597 and $658,346 , respectively. </t>
  </si>
  <si>
    <t>Reclassifications</t>
  </si>
  <si>
    <t>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t>
  </si>
  <si>
    <t>Commitments and Contingencies</t>
  </si>
  <si>
    <t xml:space="preserve">Commitments and Contingencies In the normal course of business, there are various claims in process, matters in litigation, and other contingencies. Currently, there is no claims that had a material effect on the Company. </t>
  </si>
  <si>
    <t>Recently Issued Accounting Standards</t>
  </si>
  <si>
    <t>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Summary Of Significant Accounting Policies (Tables)</t>
  </si>
  <si>
    <t>Schedule of Prior Period Adjustments</t>
  </si>
  <si>
    <t>The effects of this reclassification of MoneyOnMobile transactions are isolated to only Revenue and Cost of Sales line items within the accompanying Condensed Consolidated Statement of Operations and are disclosed as follows: Three Months Ended Six Months Ended September 30, 2014 September 30, 2014 Previously Reported Adjustment As Adjusted Previously Reported Adjustment As Adjusted Revenue, net $ 53,223,161 $ (51,677,654 ) $ 1,545,507 $ 93,384,070 $ (90,947,715 ) $ 2,436,355 Cost of revenues 52,637,887 (51,677,654 ) 960,233 92,392,209 (90,947,715 ) 1,444,494 Gross Profit $ 585,274 $ — $ 585,274 $ 991,861 $ — $ 991,861</t>
  </si>
  <si>
    <t>Other Current Assets (Tables)</t>
  </si>
  <si>
    <t>Schedule of Other Current Assets</t>
  </si>
  <si>
    <t>At September 30 and March, 31, 2015 , other current assets consisted of the following: September 30, March 31, 2015 2015 Current portion of deferred financing fees $ 216,084 $ 216,084 Deferred consulting fees — 242,399 Advance payments for foreign taxes 409,445 451,213 Prepaid insurance and other 654,766 213,039 Total $ 1,280,295 $ 1,122,735</t>
  </si>
  <si>
    <t>Property and Equipment (Tables)</t>
  </si>
  <si>
    <t>Schedule of Property and Equipment</t>
  </si>
  <si>
    <t>At September 30, and March 31, 2015 , property and equipment consisted of the following: September 30, March 31, 2015 2015 Building $ 3,615,362 $ 3,805,644 Equipment 151,681 285,917 Furniture and fixtures 54,944 47,191 Subtotal 3,821,987 4,138,752 Less accumulated depreciation (330,739 ) (248,688 ) Property and equipment, net $ 3,491,248 $ 3,890,064</t>
  </si>
  <si>
    <t>Goodwill (Tables)</t>
  </si>
  <si>
    <t>Schedule of Goodwill</t>
  </si>
  <si>
    <t>The following table is a reconciliation of the carrying amount of goodwill: Carrying value at March 31, 2015 $ 14,633,237 Net foreign exchange movement (274,373 ) Carrying value at June 30, 2015 14,358,864 Net foreign exchange movement (457,289 ) Carrying value at September 30, 2015 $ 13,901,575</t>
  </si>
  <si>
    <t>Intangible Assets (Tables)</t>
  </si>
  <si>
    <t>Schedule of Finite-Lived Intangible Assets</t>
  </si>
  <si>
    <t>At September 30 and March 31, 2015 , intangible assets subject to amortization consisted of the following: September 30, March 31, 2015 2015 Customer lists $ 1,187,706 $ 1,282,457 Software development costs 676,365 840,824 Trademarks 35,224 31,299 Contracts 304,298 247,568 2,203,593 2,402,148 Less accumulated amortization (1,108,830 ) (954,184 ) Total $ 1,094,763 $ 1,447,964</t>
  </si>
  <si>
    <t>Schedule of Indefinite-Lived Intangible Assets</t>
  </si>
  <si>
    <t>At September 30 and March 31, 2015 , intangible assets not subject to amortization consisted of the following: September 30, March 31, 2015 2015 License $ 2,394,824 $ 2,488,867 Trade name 940,759 990,273 Domain names 10,000 10,000 Total $ 3,345,583 $ 3,489,140</t>
  </si>
  <si>
    <t>Accrued Liabilities (Tables)</t>
  </si>
  <si>
    <t>Schedule of Accrued Liabilities</t>
  </si>
  <si>
    <t>At September 30 and March 31, 2015 , accounts payable and accrued liabilities consisted of the following: September 30, March 31, 2015 2015 Accounts payable $ 1,471,832 $ 1,255,085 Interest 264,250 227,250 Wages and benefits 418,969 277,248 Foreign statutory fees 225,415 184,484 Vendor payments and other 611,565 596,045 Total $ 2,992,031 $ 2,540,112</t>
  </si>
  <si>
    <t>Fair Value Of Financial Instrument (Tables)</t>
  </si>
  <si>
    <t>Financial Liabilities Measured At Fair Value</t>
  </si>
  <si>
    <t>Financial liabilities as of September 30, 2015 measured at fair value on a recurring basis are summarized below: September 30, Quoted Prices Significant Significant Derivative liability $ 1,117,300 $ — $ — $ 1,117,300</t>
  </si>
  <si>
    <t>Weighted Average Assumptions</t>
  </si>
  <si>
    <t>The fair value of the conversion option was calculated using a binomial lattice formula with the following weighted average assumptions during the three months ended September 30, 2015 and at inception September 17, 2015: September 30, 2015 September 17, 2015 Common Stock Closing Price $ 0.55 $ 0.54 Conversion Price per Share $ 0.45 $ 0.45 Conversion Shares 4,446,515 4,444,306 Call Option Value $ 0.25 $ 0.25 Dividend Yield — — Volatility 103.21 % 103.24 % Risk-free Interest Rate 0.33 % 0.39 % Term 1 year 1 year</t>
  </si>
  <si>
    <t>Fair Value Of Liabilities Measured on Recurring Basis</t>
  </si>
  <si>
    <t>The following table sets forth a summary of the changes in the fair value of the Company’s Level 3 financial liabilities that are measured at fair value on a recurring basis using significant unobservable input for the six months ended September 30, 2015: Balance - January 1, 2015 $ — Aggregate amount of derivative instruments issued 1,097,635 Change in fair value of derivative liabilities 19,665 Balance - September 30, 2015 $ 1,117,300</t>
  </si>
  <si>
    <t>Debt (Tables)</t>
  </si>
  <si>
    <t>Schedule of Long-term Debt Instruments</t>
  </si>
  <si>
    <t>As of September 30 and March 31, 2015 , long term debt consisted of the following: September 30, March 31, 2015 2015 Senior promissory notes $ 769,007 $ 1,093,162 Subordinated notes payable 3,200,000 4,800,000 Convertible promissory note 2,000,000 — India Office Building Mortgage 2,113,699 2,129,813 Less: debt discount (1,451,957 ) (518,186 ) 6,630,749 7,504,789 Less: current portion (2,158,901 ) (332,308 ) Long term debt $ 4,471,848 $ 7,172,481</t>
  </si>
  <si>
    <t>Schedule of Warrants</t>
  </si>
  <si>
    <t>Warrants, valued at the time of issuance using a Black Scholes valuation model, have been issued in connection with the senior promissory notes as follows: Aggregate Fair Number Value at the Period of Issue of Warrants Time of Issuance Q1 2015 75,000 $ 60,000</t>
  </si>
  <si>
    <t>Capital Stock (Tables)</t>
  </si>
  <si>
    <t>Changes In Warrants</t>
  </si>
  <si>
    <t>The following table summarizes the changes in warrants during the six months ended September 30, 2015: Warrants Outstanding at March 31, 2015 8,728,526 Granted 7,714,576 Exercised — Expired/canceled (35,001 ) September 30, 2015 16,408,101</t>
  </si>
  <si>
    <t>Schedule Of Warrants Granted</t>
  </si>
  <si>
    <t>For the six months ended September 30, 2015 the Company granted the following warrants: Issued for services 4,029,250 Issued in connection with financing transaction 3,685,326 Total 7,714,576</t>
  </si>
  <si>
    <t>Assumptions Used To Estimate Fair Value Of Options Granted</t>
  </si>
  <si>
    <t>The fair value of each option granted was estimated on the date of grant using the Black-Scholes valuation model with the following weighted average assumptions for grants during the six months ended September 30, 2015 and 2014 : Option plan 2015 2014 Risk-free interest rates 2.13% 1.51% Expected volatility 105.390% 102.200% Dividend yields —% —% Expected lives (years) 6 years 6 years The fair value of each warrant granted was estimated on the date of grant using the Black-Scholes valuation model with the following weighted average assumptions for grants during the six months ended September 30, 2015 and 2014: Warrants 2015 2014 Risk-free interest rates 1.57% 1.51% Expected volatility 120.45% 102.20% Dividend yields —% —% Expected lives (years) 5 years 5 years</t>
  </si>
  <si>
    <t>Stock Option Activity</t>
  </si>
  <si>
    <t>The following table summarizes the changes in equity available for grant, comprised of stock options and restricted common stock, during the six months ended September 30, 2015: Number of Options Weighted Average Exercise Price Outstanding at March 31, 2015 1,960,000 $ 1.17 Granted 250,000 Exercised — Expired — Forfeited (510,000 ) Outstanding at September 30, 2015 1,700,000 $ 1.15</t>
  </si>
  <si>
    <t>Earnings Per Share (Tables)</t>
  </si>
  <si>
    <t>Schedule Of Potentially Dilutive Securities Included In Diluted Earnings Per Share Computation</t>
  </si>
  <si>
    <t>Potentially dilutive securities excluded from the computation of basic and diluted net (loss) per share as of September 30, 2015 and 2014 are as follows: 2015 2014 Warrants 16,408,101 7,421,028 Stock options 1,700,000 900,000 Convertible subordinated notes 7,200,000 150,000 Total 25,308,101 8,471,028</t>
  </si>
  <si>
    <t>Discontinued Operations (Tables)</t>
  </si>
  <si>
    <t>Disposal Groups, Including Discontinued Operations</t>
  </si>
  <si>
    <t>The following unaudited information presents the major classes of line item of assets and liabilities included as part of discontinued operations in the condensed consolidated balance sheets: September 30, March 31, 2015 2015 (unaudited) (unaudited) Current assets - discontinued operations: Cash and equivalents $ 408,138 $ 197,634 Accounts receivable 261,109 473,871 Property and equipment, net 214,249 236,549 Residual portfolios 6,955,281 7,387,356 Other intangible assets, net 80,371 97,211 Deposits held by lenders and other 1,154,184 994,198 Total current assets - discontinued operations $ 9,073,332 $ 9,386,819 Current liabilities - discontinued operations: Accounts payable, accrued expenses and interest payable $ 310,910 $ 525,449 Debt, current and long-term 9,292,022 9,189,283 Total current liabilities - discontinued operations $ 9,602,932 $ 9,714,732 The following unaudited information present the major classes of line items constituting the after-tax income or loss of discontinued operations in the condensed consolidated statements of loss (income); Three Months Ended Six Months Ended September 30, September 30, 2015 2014 2015 2014 (unaudited) (unaudited) (unaudited) (unaudited) Revenue, net: Residual portfolios $ 608,735 $ 1,131,692 $ 1,304,236 $ 2,151,845 Processing fees 2,014,326 4,469,432 4,501,622 9,082,753 Other 736,795 396,414 1,035,721 841,305 Total revenues 3,359,856 5,997,538 6,841,579 12,075,903 Cost of revenues: Residual portfolio amortization — 272,969 263,421 581,432 Processing and servicing 1,895,837 3,797,948 3,984,944 7,676,952 Other 167,985 192,778 265,347 349,232 Total cost of sales 2,063,822 4,263,695 4,513,712 8,607,616 Gross profit: 1,296,034 1,733,843 2,327,867 3,468,287 General and administrative expenses Salaries and wages 461,441 858,343 1,044,821 1,701,693 Selling, general and administrative 360,436 407,650 653,673 815,300 Depreciation and amortization — 43,969 40,987 87,938 Total general and administrative 821,877 1,309,962 1,739,481 2,604,931 Other income (expense) Interest expense (347,260 ) (517,804 ) (653,225 ) (1,030,093 ) Other 35,000 2,855,737 123,992 2,859,709 Total other income (expense) (312,260 ) 2,337,933 (529,233 ) 1,829,616 Income tax expense — — — — Income (loss) from discontinued operations, net of tax $ 161,897 $ 2,761,814 $ 59,153 $ 2,692,972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three and six months ended September 30, 2015 or 2014. Three Months Ended Six Months Ended September 30, September 30, 2015 2014 2015 2014 (unaudited) (unaudited) (unaudited) (unaudited) Cash Flow: major line items Portfolio Amortization $ — $ 252,515 $ 263,421 $ 560,978 Depreciation and amortization — 44,469 56,785 88,438 Purchases of property and equipment: 7,186 15,453 14,372 30,906</t>
  </si>
  <si>
    <t>Basis of Presentation (Details) - USD ($)</t>
  </si>
  <si>
    <t>Summary Of Significant Accounting Policies (Details) - USD ($)</t>
  </si>
  <si>
    <t>Jun. 30, 2014</t>
  </si>
  <si>
    <t>Summary Of Significant Accounting Policies [Line Items]</t>
  </si>
  <si>
    <t>Deferred Revenue, Current</t>
  </si>
  <si>
    <t>Adjustments to the carrying value of long-lived assets</t>
  </si>
  <si>
    <t>Customer Lists [Member]</t>
  </si>
  <si>
    <t>Intangible asset, weighted average useful life</t>
  </si>
  <si>
    <t>5 years</t>
  </si>
  <si>
    <t>Software Development [Member]</t>
  </si>
  <si>
    <t>Summary Of Significant Accounting Policies  (Prior Period Adjustments) (Details) - USD ($)</t>
  </si>
  <si>
    <t>New Accounting Pronouncements or Change in Accounting Principle [Line Items]</t>
  </si>
  <si>
    <t>Gross Profit</t>
  </si>
  <si>
    <t>Money-on-Mobile Segment [Member] | Correction for Revenue Reporting [Member]</t>
  </si>
  <si>
    <t>Revenue, net</t>
  </si>
  <si>
    <t>Money-on-Mobile Segment [Member] | Correction for Revenue Reporting [Member] | Scenario, Previously Reported [Member]</t>
  </si>
  <si>
    <t>Money-on-Mobile Segment [Member] | Correction for Revenue Reporting [Member] | Restatement Adjustment [Member]</t>
  </si>
  <si>
    <t>Business Acquisitions (Details) - USD ($)</t>
  </si>
  <si>
    <t>Jan. 06, 2014</t>
  </si>
  <si>
    <t>Dec. 31, 2013</t>
  </si>
  <si>
    <t>Digital Payments Processing Limited [Member]</t>
  </si>
  <si>
    <t>Business Acquisition [Line Items]</t>
  </si>
  <si>
    <t>Calpian Inc.'s share of DPPL, percent</t>
  </si>
  <si>
    <t>77.30%</t>
  </si>
  <si>
    <t>56.20%</t>
  </si>
  <si>
    <t>49.90%</t>
  </si>
  <si>
    <t>Money On Mobile [Member]</t>
  </si>
  <si>
    <t>Additional investment</t>
  </si>
  <si>
    <t>Other Current Assets (Details) - USD ($)</t>
  </si>
  <si>
    <t>Current portion of deferred financing fees</t>
  </si>
  <si>
    <t>Deferred consulting fees</t>
  </si>
  <si>
    <t>Advance payments for foreign taxe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Total property and equipment</t>
  </si>
  <si>
    <t>Building [Member]</t>
  </si>
  <si>
    <t>Equipment [Member]</t>
  </si>
  <si>
    <t>Furniture and Fixtures [Member]</t>
  </si>
  <si>
    <t>Goodwill (Details) - USD ($)</t>
  </si>
  <si>
    <t>Jun. 30, 2015</t>
  </si>
  <si>
    <t>Goodwill [Roll Forward]</t>
  </si>
  <si>
    <t>Goodwill, beginning balance</t>
  </si>
  <si>
    <t>Net foreign exchange movement</t>
  </si>
  <si>
    <t>Goodwill, ending balance</t>
  </si>
  <si>
    <t>Intangible Assets (Schedule of Amortizable Finite-Lived Intangible Assets) (Details) - USD ($)</t>
  </si>
  <si>
    <t>Finite-Lived Intangible Assets [Line Items]</t>
  </si>
  <si>
    <t>Finite-lived intangible assets</t>
  </si>
  <si>
    <t>Less accumulated amortization</t>
  </si>
  <si>
    <t>Total</t>
  </si>
  <si>
    <t>Customer-Related Intangible Assets [Member]</t>
  </si>
  <si>
    <t>Computer Software, Intangible Asset [Member]</t>
  </si>
  <si>
    <t>Trademarks [Member]</t>
  </si>
  <si>
    <t>Contractual Rights [Member]</t>
  </si>
  <si>
    <t>Intangible Assets (Narrative) (Details) - USD ($)</t>
  </si>
  <si>
    <t>Weighted average amortization period</t>
  </si>
  <si>
    <t>Amortization expense</t>
  </si>
  <si>
    <t>Intangible Assets (Schedule of Unamortizable Finite-Lived Intangible Assets) (Details) - USD ($)</t>
  </si>
  <si>
    <t>Indefinite-lived Intangible Assets [Line Items]</t>
  </si>
  <si>
    <t>Intangible assets</t>
  </si>
  <si>
    <t>Internet Domain Names [Member]</t>
  </si>
  <si>
    <t>Licensing Agreements [Member]</t>
  </si>
  <si>
    <t>Trade Names [Member]</t>
  </si>
  <si>
    <t>Accrued Liabilities (Details) - USD ($)</t>
  </si>
  <si>
    <t>Accounts payable</t>
  </si>
  <si>
    <t>Interest</t>
  </si>
  <si>
    <t>Wages and benefits</t>
  </si>
  <si>
    <t>Foreign statutory fees</t>
  </si>
  <si>
    <t>Vendor payments and other</t>
  </si>
  <si>
    <t>Total accrued liabilities</t>
  </si>
  <si>
    <t>Fair Value Of Financial Instrument  - Financial Liabilities Measured at Fair Value (Details) - Fair Value, Measurements, Recurring [Member]</t>
  </si>
  <si>
    <t>Sep. 30, 2015USD ($)</t>
  </si>
  <si>
    <t>Fair Value, Assets and Liabilities Measured on Recurring and Nonrecurring Basis [Line Items]</t>
  </si>
  <si>
    <t>Derivative Liability</t>
  </si>
  <si>
    <t>Quoted Prices in Active Markets for Identical Assets (Level 1) [Member]</t>
  </si>
  <si>
    <t>Significant Other Observable Inputs (Level 2) [Member]</t>
  </si>
  <si>
    <t>Significant Unobservable Inputs (Level 3) [Member]</t>
  </si>
  <si>
    <t>Fair Value Of Financial Instrument  - Weighted Average Assumptions (Details)</t>
  </si>
  <si>
    <t>Sep. 17, 2015shares$ / shares</t>
  </si>
  <si>
    <t>Sep. 30, 2015shares$ / shares</t>
  </si>
  <si>
    <t>Sep. 30, 2015$ / shares</t>
  </si>
  <si>
    <t>Common Stock Closing Price</t>
  </si>
  <si>
    <t>Conversion Price per Share</t>
  </si>
  <si>
    <t>Conversion Shares | shares</t>
  </si>
  <si>
    <t>Call Option Value</t>
  </si>
  <si>
    <t>Dividend Yield</t>
  </si>
  <si>
    <t>0.00%</t>
  </si>
  <si>
    <t>Volatility</t>
  </si>
  <si>
    <t>103.24%</t>
  </si>
  <si>
    <t>103.21%</t>
  </si>
  <si>
    <t>Risk-free Interest Rate</t>
  </si>
  <si>
    <t>0.39%</t>
  </si>
  <si>
    <t>0.33%</t>
  </si>
  <si>
    <t>Term</t>
  </si>
  <si>
    <t>1 year</t>
  </si>
  <si>
    <t>Fair Value Of Financial Instrument  - Fair Value of Liabilities Measured on Recurring Basis (Details)</t>
  </si>
  <si>
    <t>9 Months Ended</t>
  </si>
  <si>
    <t>Fair Value, Liabilities Measured on Recurring Basis, Unobservable Input Reconciliation, Calculation [Roll Forward]</t>
  </si>
  <si>
    <t>Liabilities measured on a recurring basis, beginning balance</t>
  </si>
  <si>
    <t>Aggregate amount of derivative instruments issued</t>
  </si>
  <si>
    <t>Change in fair value of derivative liabilities</t>
  </si>
  <si>
    <t>Liabilities measured on a recurring basis, ending balance</t>
  </si>
  <si>
    <t>Debt (Schedule of Long-term Debt Instruments) (Details) - USD ($)</t>
  </si>
  <si>
    <t>Debt Instrument [Line Items]</t>
  </si>
  <si>
    <t>Less: debt discount</t>
  </si>
  <si>
    <t>Total long-term debt</t>
  </si>
  <si>
    <t>Less: current portion</t>
  </si>
  <si>
    <t>Long term debt, less current portion</t>
  </si>
  <si>
    <t>Notes Payable, Other Payables [Member]</t>
  </si>
  <si>
    <t>Subordinated Debt [Member]</t>
  </si>
  <si>
    <t>Convertible Debt [Member]</t>
  </si>
  <si>
    <t>Mortgages [Member]</t>
  </si>
  <si>
    <t>Debt (Senior Credit Facility) (Details)</t>
  </si>
  <si>
    <t>Sep. 30, 2015USD ($)installment</t>
  </si>
  <si>
    <t>Sep. 30, 2014USD ($)</t>
  </si>
  <si>
    <t>Mar. 18, 2016USD ($)</t>
  </si>
  <si>
    <t>Discount amortization</t>
  </si>
  <si>
    <t>Amortization deferred financing costs</t>
  </si>
  <si>
    <t>Line of Credit [Member]</t>
  </si>
  <si>
    <t>Credit facility interest rate</t>
  </si>
  <si>
    <t>13.20%</t>
  </si>
  <si>
    <t>Principal repayment installments | installment</t>
  </si>
  <si>
    <t>Accretion of debt discount and amortization of loan origination fees</t>
  </si>
  <si>
    <t>Cash reserve and deposit made</t>
  </si>
  <si>
    <t>Line of Credit [Member] | Cash and Cash Equivalents [Member]</t>
  </si>
  <si>
    <t>Line of Credit [Member] | Subsequent Event [Member]</t>
  </si>
  <si>
    <t>Repayment of debt</t>
  </si>
  <si>
    <t>Debt (Senior Promissory Notes) (Details)</t>
  </si>
  <si>
    <t>Nov. 30, 2015USD ($)</t>
  </si>
  <si>
    <t>Sep. 30, 2014USD ($)lender</t>
  </si>
  <si>
    <t>Feb. 28, 2014USD ($)lender</t>
  </si>
  <si>
    <t>Sep. 30, 2015USD ($)$ / shares</t>
  </si>
  <si>
    <t>Sep. 17, 2015$ / shares</t>
  </si>
  <si>
    <t>Mar. 31, 2015USD ($)</t>
  </si>
  <si>
    <t>Conversion Price per Share | $ / shares</t>
  </si>
  <si>
    <t>Senior Promissory Notes [Member]</t>
  </si>
  <si>
    <t>Principle payment</t>
  </si>
  <si>
    <t>Senior Promissory Notes [Member] | Subsequent Event [Member]</t>
  </si>
  <si>
    <t>Senior Promissory Notes [Member] | Notes Payable, Other Payables [Member]</t>
  </si>
  <si>
    <t>Long term debt, face value</t>
  </si>
  <si>
    <t>Number of lenders | lender</t>
  </si>
  <si>
    <t>Notes, interest rate</t>
  </si>
  <si>
    <t>12.00%</t>
  </si>
  <si>
    <t>8.00%</t>
  </si>
  <si>
    <t>Principal repayment period</t>
  </si>
  <si>
    <t>48 months</t>
  </si>
  <si>
    <t>Outstanding notes in discontinued operations</t>
  </si>
  <si>
    <t>Debt interest expense</t>
  </si>
  <si>
    <t>Senior Promissory Note One [Member] | Notes Payable, Other Payables [Member]</t>
  </si>
  <si>
    <t>Senior Promissory Note Two [Member] | Notes Payable, Other Payables [Member]</t>
  </si>
  <si>
    <t>Debt (Schedule of Warrants) (Details) - USD ($) $ in Thousands</t>
  </si>
  <si>
    <t>Warrants outstanding</t>
  </si>
  <si>
    <t>Aggregate fair value of warrants outstanding</t>
  </si>
  <si>
    <t>Debt (Subordinated Notes Payable, Convertible Promissory Notes and India Office Building Mortgage) (Details)</t>
  </si>
  <si>
    <t>Dec. 30, 2014USD ($)$ / sharesshares</t>
  </si>
  <si>
    <t>Sep. 30, 2015USD ($)$ / sharesshares</t>
  </si>
  <si>
    <t>Sep. 17, 2015USD ($)$ / shares</t>
  </si>
  <si>
    <t>Jun. 30, 2015USD ($)installment</t>
  </si>
  <si>
    <t>Mar. 31, 2015shares</t>
  </si>
  <si>
    <t>May. 31, 2014USD ($)installment</t>
  </si>
  <si>
    <t>Warrants outstanding | shares</t>
  </si>
  <si>
    <t>Embedded Derivative Financial Instruments [Member]</t>
  </si>
  <si>
    <t>Fair value of embedded derivative</t>
  </si>
  <si>
    <t>Repayments of debt</t>
  </si>
  <si>
    <t>Subordinated Debt [Member] | Subordinated Debt, Tranche 1 [Member]</t>
  </si>
  <si>
    <t>Subordinated Debt [Member] | Subordinated Debt, Tranche 2 [Member]</t>
  </si>
  <si>
    <t>Amended Subordinated Notes [Member]</t>
  </si>
  <si>
    <t>Threshold for induced conversion share price | $ / shares</t>
  </si>
  <si>
    <t>Warrants issuable per one million dollars of principal | shares</t>
  </si>
  <si>
    <t>Value of warrants outstanding</t>
  </si>
  <si>
    <t>Effective interest rate</t>
  </si>
  <si>
    <t>16.75%</t>
  </si>
  <si>
    <t>Convertible Debt [Member] | Convertible Promissory Note [Member]</t>
  </si>
  <si>
    <t>10.00%</t>
  </si>
  <si>
    <t>Convertible debt, conversion price percentage of common stock value</t>
  </si>
  <si>
    <t>85.00%</t>
  </si>
  <si>
    <t>Mortgages [Member] | Union Bank of India Note [Member] | Money Market Funds [Member]</t>
  </si>
  <si>
    <t>Mortgages [Member] | Union Bank of India Note [Member] | Money Market Funds [Member] | Maximum [Member]</t>
  </si>
  <si>
    <t>16.00%</t>
  </si>
  <si>
    <t>Mortgages [Member] | Union Bank of India Note [Member] | Money Market Funds [Member] | Minimum [Member]</t>
  </si>
  <si>
    <t>15.00%</t>
  </si>
  <si>
    <t>Mortgages [Member] | Standard Chartered Note [Member] | Money Market Funds [Member]</t>
  </si>
  <si>
    <t>11.10%</t>
  </si>
  <si>
    <t>Capital Stock (Narrative) (Details) - USD ($)</t>
  </si>
  <si>
    <t>Jul. 31, 2015</t>
  </si>
  <si>
    <t>Class of Warrant or Right [Line Items]</t>
  </si>
  <si>
    <t>Common stock outstanding</t>
  </si>
  <si>
    <t>Number of shares available to be called by warrants (shares)</t>
  </si>
  <si>
    <t>Shares reserved for future issuance</t>
  </si>
  <si>
    <t>Stock issued (shares)</t>
  </si>
  <si>
    <t>Common stock, value per share (in dollar per share)</t>
  </si>
  <si>
    <t>Warrant exercise price (in dollars per share)</t>
  </si>
  <si>
    <t>Additional number of shares available through call of warrants</t>
  </si>
  <si>
    <t>Warrants issued</t>
  </si>
  <si>
    <t>Weighted average warrant exercise price</t>
  </si>
  <si>
    <t>Shares authorized under the plan</t>
  </si>
  <si>
    <t>Award maximum contractual life</t>
  </si>
  <si>
    <t>10 years</t>
  </si>
  <si>
    <t>Weighted-average remaining contractual term</t>
  </si>
  <si>
    <t>9 years 2 months 12 days</t>
  </si>
  <si>
    <t>Stock options outstanding (in shares)</t>
  </si>
  <si>
    <t>Period after termination of services when the options become void</t>
  </si>
  <si>
    <t>90 days</t>
  </si>
  <si>
    <t>2011 Equity Incentive Plan</t>
  </si>
  <si>
    <t>Common stock issued for services (in shares)</t>
  </si>
  <si>
    <t>Common Stock issued in exchange for deferred consulting</t>
  </si>
  <si>
    <t>Warrants Issued July 2015 Member [Member]</t>
  </si>
  <si>
    <t>Exercise period or warrant</t>
  </si>
  <si>
    <t>Warrants Expiring In 2016 [Member]</t>
  </si>
  <si>
    <t>Warrants Expiring In 2017 [Member]</t>
  </si>
  <si>
    <t>Warrants Expiring in 2018 [Member]</t>
  </si>
  <si>
    <t>Warrants Expiring In 2019 [Member]</t>
  </si>
  <si>
    <t>Warrants Expiring in 2020 [Member]</t>
  </si>
  <si>
    <t>Minimum [Member]</t>
  </si>
  <si>
    <t>Maximum [Member]</t>
  </si>
  <si>
    <t>Notes Payable, Other Payables [Member] | Original Notes [Member]</t>
  </si>
  <si>
    <t>Capital Stock (Changes In Warrants) (Details)</t>
  </si>
  <si>
    <t>Sep. 30, 2015shares</t>
  </si>
  <si>
    <t>Class of Warrant or Right Rollforward [Roll Forward]</t>
  </si>
  <si>
    <t>Beginning balance</t>
  </si>
  <si>
    <t>Granted</t>
  </si>
  <si>
    <t>Exercised</t>
  </si>
  <si>
    <t>Expired/canceled</t>
  </si>
  <si>
    <t>Ending balance</t>
  </si>
  <si>
    <t>Capital Stock (Preferred and Common Stock Narrative) (Details)</t>
  </si>
  <si>
    <t>Class of Stock [Line Items]</t>
  </si>
  <si>
    <t>Warrants Issued For Services [Member]</t>
  </si>
  <si>
    <t>Issued In Connection With Financing Transaction [Member]</t>
  </si>
  <si>
    <t>Capital Stock (Valuation Assumptions Used For Warrants and Options) (Details)</t>
  </si>
  <si>
    <t>Sep. 17, 2015</t>
  </si>
  <si>
    <t>Risk-free interest rates</t>
  </si>
  <si>
    <t>Dividend yields</t>
  </si>
  <si>
    <t>Expected lives (years)</t>
  </si>
  <si>
    <t>Employee Stock Options [Member]</t>
  </si>
  <si>
    <t>2.13%</t>
  </si>
  <si>
    <t>1.51%</t>
  </si>
  <si>
    <t>Expected volatility</t>
  </si>
  <si>
    <t>105.39%</t>
  </si>
  <si>
    <t>102.20%</t>
  </si>
  <si>
    <t>6 years</t>
  </si>
  <si>
    <t>Warrant [Member]</t>
  </si>
  <si>
    <t>1.57%</t>
  </si>
  <si>
    <t>120.45%</t>
  </si>
  <si>
    <t>Capital Stock (Stock Option Activity) (Details) - $ / shares</t>
  </si>
  <si>
    <t>Share-based Compensation Arrangement by Share-based Payment Award, Options, Outstanding [Roll Forward]</t>
  </si>
  <si>
    <t>Outstanding, beginning balance (in shares)</t>
  </si>
  <si>
    <t>Granted (in shares)</t>
  </si>
  <si>
    <t>Exercised (in shares)</t>
  </si>
  <si>
    <t>Expired (in shares)</t>
  </si>
  <si>
    <t>Forfeited (in shares)</t>
  </si>
  <si>
    <t>Outstanding, ending balance (in shares)</t>
  </si>
  <si>
    <t>Weighted average exercise price</t>
  </si>
  <si>
    <t>Earnings Per Share (Details) - shares</t>
  </si>
  <si>
    <t>Antidilutive Securities Excluded from Computation of Earnings Per Share [Line Items]</t>
  </si>
  <si>
    <t>Antidilutive securities</t>
  </si>
  <si>
    <t>Convertible Subordinated Notes [Member]</t>
  </si>
  <si>
    <t>Related Parties (Details) - USD ($)</t>
  </si>
  <si>
    <t>Dec. 31, 2014</t>
  </si>
  <si>
    <t>Dec. 10, 2013</t>
  </si>
  <si>
    <t>Jan. 01, 2011</t>
  </si>
  <si>
    <t>Dec. 31, 2012</t>
  </si>
  <si>
    <t>Dec. 31, 2011</t>
  </si>
  <si>
    <t>Related Party Transaction [Line Items]</t>
  </si>
  <si>
    <t>Warrants, grants in period</t>
  </si>
  <si>
    <t>ART Support Services [Member]</t>
  </si>
  <si>
    <t>Short-term loan</t>
  </si>
  <si>
    <t>Cagan McAfee Capital Partners [Member]</t>
  </si>
  <si>
    <t>Agreement term</t>
  </si>
  <si>
    <t>2 years</t>
  </si>
  <si>
    <t>Monthly payment</t>
  </si>
  <si>
    <t>Related party, interest rate</t>
  </si>
  <si>
    <t>Director compensation and interest</t>
  </si>
  <si>
    <t>Director [Member]</t>
  </si>
  <si>
    <t>Director [Member] | CRA Secured Promissory Note [Member]</t>
  </si>
  <si>
    <t>Director [Member] | Warrants Issued To Cagan Capital, LLC, Two Thousand Eleven [Member]</t>
  </si>
  <si>
    <t>Director [Member] | Warrants Issued With Extension Of Cagan Capital Subordinated Notes [Member]</t>
  </si>
  <si>
    <t>Director [Member] | Additional Warrants Issued To Cagan Capital, LLC, Two Thousand Twelve [Member]</t>
  </si>
  <si>
    <t>Director [Member] | Warrants Issued to Mr. Cagan, Two Thousand Fourteen [Member]</t>
  </si>
  <si>
    <t>Director [Member] | Subordinated Debt [Member]</t>
  </si>
  <si>
    <t>Director [Member] | Secured Debt [Member] | CRA Secured Promissory Note [Member]</t>
  </si>
  <si>
    <t>Affiliated Entity [Member]</t>
  </si>
  <si>
    <t>5.00%</t>
  </si>
  <si>
    <t>Variable Interest Entities (Details)</t>
  </si>
  <si>
    <t>12 Months Ended</t>
  </si>
  <si>
    <t>Sep. 30, 2015investor</t>
  </si>
  <si>
    <t>My Mobile Payments Limited [Member]</t>
  </si>
  <si>
    <t>Variable Interest Entity [Line Items]</t>
  </si>
  <si>
    <t>Ownership percentage</t>
  </si>
  <si>
    <t>7.00%</t>
  </si>
  <si>
    <t>My Mobile Payments Limited [Member] | Variable Interest Entity, Primary Beneficiary [Member]</t>
  </si>
  <si>
    <t>Consideration transferred</t>
  </si>
  <si>
    <t>Variable interest entity, ownership percentage</t>
  </si>
  <si>
    <t>8.17%</t>
  </si>
  <si>
    <t>71.90%</t>
  </si>
  <si>
    <t>Calpian Residual Acquisition [Member]</t>
  </si>
  <si>
    <t>Number of investors | investor</t>
  </si>
  <si>
    <t>Convertible Debt [Member] | Calpian Residual Acquisition Debt [Member] | Calpian Residual Acquisition [Member]</t>
  </si>
  <si>
    <t>Common Class B [Member] | Calpian Residual Acquisition [Member]</t>
  </si>
  <si>
    <t>100.00%</t>
  </si>
  <si>
    <t>Discontinued Operations (Assets and Liabilities) (Details) - USD ($)</t>
  </si>
  <si>
    <t>Current assets - discontinued operations:</t>
  </si>
  <si>
    <t>Cash and equivalents</t>
  </si>
  <si>
    <t>Total current assets - discontinued operations</t>
  </si>
  <si>
    <t>Current liabilities - discontinued operations:</t>
  </si>
  <si>
    <t>Total current liabilities - discontinued operations</t>
  </si>
  <si>
    <t>Discontinued Operations, Held-for-sale [Member] | Calpian Commerce [Member]</t>
  </si>
  <si>
    <t>Residual portfolios</t>
  </si>
  <si>
    <t>Deposits held by lenders and other</t>
  </si>
  <si>
    <t>Accounts payable, accrued expenses and interest payable</t>
  </si>
  <si>
    <t>Debt, current and long-term</t>
  </si>
  <si>
    <t>Discontinued Operations (After-Tax Income Loss) (Details) - USD ($)</t>
  </si>
  <si>
    <t>Income Statement, Balance Sheet and Additional Disclosures by Disposal Groups, Including Discontinued Operations [Line Items]</t>
  </si>
  <si>
    <t>Portfolio Amortization</t>
  </si>
  <si>
    <t>Other income (expense)</t>
  </si>
  <si>
    <t>Income tax expense</t>
  </si>
  <si>
    <t>Residual Portfolio [Member] | Discontinued Operations, Held-for-sale [Member] | Calpian Commerce [Member]</t>
  </si>
  <si>
    <t>Processing Fees [Member] | Discontinued Operations, Held-for-sale [Member] | Calpian Commerce [Member]</t>
  </si>
  <si>
    <t>Other Income [Member] | Discontinued Operations, Held-for-sale [Member] | Calpian Commerce [Member]</t>
  </si>
  <si>
    <t>Residual Portfolio Amortization [Member] | Discontinued Operations, Held-for-sale [Member] | Calpian Commerce [Member]</t>
  </si>
  <si>
    <t>Processing And Other [Member] | Discontinued Operations, Held-for-sale [Member] | Calpian Commerce [Member]</t>
  </si>
  <si>
    <t>Other Expense [Member] | Discontinued Operations, Held-for-sale [Member] | Calpian Commerce [Member]</t>
  </si>
  <si>
    <t>Salaries And Wages [Member] | Discontinued Operations, Held-for-sale [Member] | Calpian Commerce [Member]</t>
  </si>
  <si>
    <t>Selling, General and Administrative Expenses [Member] | Discontinued Operations, Held-for-sale [Member] | Calpian Commerce [Member]</t>
  </si>
  <si>
    <t>Depreciation And Amortization [Member] | Discontinued Operations, Held-for-sale [Member] | Calpian Commerce [Member]</t>
  </si>
  <si>
    <t>Interest Expense [Member] | Discontinued Operations, Held-for-sale [Member] | Calpian Commerce [Member]</t>
  </si>
  <si>
    <t>Other Nonoperating Income (Expense) [Member] | Discontinued Operations, Held-for-sale [Member] | Calpian Commerce [Member]</t>
  </si>
  <si>
    <t>Discontinued Operations (Cash Flow Activities) (Details) - Discontinued Operations, Held-for-sale [Member] - Calpian Commerce [Member] - USD ($)</t>
  </si>
  <si>
    <t>Purchases of property and equipment:</t>
  </si>
  <si>
    <t>Residual Portfolio Amortization [Member]</t>
  </si>
  <si>
    <t>Subsequent Events  (Details)</t>
  </si>
  <si>
    <t>Apr. 12, 2016USD ($)shares</t>
  </si>
  <si>
    <t>Dec. 30, 2015USD ($)shares</t>
  </si>
  <si>
    <t>Dec. 18, 2015USD ($)</t>
  </si>
  <si>
    <t>Nov. 30, 2015USD ($)$ / sharesshares</t>
  </si>
  <si>
    <t>Sep. 17, 2015shares</t>
  </si>
  <si>
    <t>Mar. 31, 2016$ / sharesshares</t>
  </si>
  <si>
    <t>Jul. 31, 2015$ / sharesshares</t>
  </si>
  <si>
    <t>Sep. 30, 2015USD ($)shares$ / shares</t>
  </si>
  <si>
    <t>Jun. 30, 2015shares</t>
  </si>
  <si>
    <t>Mar. 31, 2016USD ($)$ / sharesshares</t>
  </si>
  <si>
    <t>Dec. 31, 2011USD ($)shares</t>
  </si>
  <si>
    <t>Subsequent Event [Line Items]</t>
  </si>
  <si>
    <t>Warrant exercise price (in dollars per share) | $ / shares</t>
  </si>
  <si>
    <t>Common stock, value per share (in dollar per share) | $ / shares</t>
  </si>
  <si>
    <t>Conversion Shares</t>
  </si>
  <si>
    <t>Subordinated Debt [Member] | Director [Member]</t>
  </si>
  <si>
    <t>Long term debt, face value | $</t>
  </si>
  <si>
    <t>Subsequent Event [Member]</t>
  </si>
  <si>
    <t>Total paid up capital share, percent</t>
  </si>
  <si>
    <t>Shares received to be canceled (in shares)</t>
  </si>
  <si>
    <t>Fund threshold trigger | $</t>
  </si>
  <si>
    <t>Amount to be received after obtaining funds | $</t>
  </si>
  <si>
    <t>Repurchase of shares | $</t>
  </si>
  <si>
    <t>Warrants received to be canceled (in shares)</t>
  </si>
  <si>
    <t>Subsequent Event [Member] | Director [Member]</t>
  </si>
  <si>
    <t>Warrants issued for services</t>
  </si>
  <si>
    <t>Subsequent Event [Member] | Reinvention Capital Advisors Case [Member] | Pending Litigation [Member]</t>
  </si>
  <si>
    <t>Alleged damages | $</t>
  </si>
  <si>
    <t>Subsequent Event [Member] | eVance Breach of Contract Case [Member]</t>
  </si>
  <si>
    <t>Possible damages | $</t>
  </si>
  <si>
    <t>Subsequent Event [Member] | Discontinued Operations, Disposed of by Sale [Member] | Buyer of Calpian Commerce Inc. and Calpian Residual Acquisitions LLP [Member]</t>
  </si>
  <si>
    <t>Liabilities transfered | $</t>
  </si>
  <si>
    <t>Subsequent Event [Member] | Minimum [Member]</t>
  </si>
  <si>
    <t>Subsequent Event [Member] | Maximum [Member]</t>
  </si>
  <si>
    <t>Subsequent Event [Member] | eVance Note Canceled [Member]</t>
  </si>
  <si>
    <t>Notes canceled | $</t>
  </si>
  <si>
    <t>Subsequent Event [Member] | eVance Note [Member]</t>
  </si>
  <si>
    <t>Subsequent Event [Member] | Subordinated Debt [Member] | Subordinated Debt, Tranche 2 [Member]</t>
  </si>
  <si>
    <t>Subsequent Event [Member] | Common Stock [Member]</t>
  </si>
  <si>
    <t>Subsequent Event [Member] | Series D Preferred Stock [Member]</t>
  </si>
  <si>
    <t>Preferred shares issued (in shares)</t>
  </si>
  <si>
    <t>Par value per preferred share (in dollar per share) | $ / shares</t>
  </si>
  <si>
    <t>Subsequent Event [Member] | Additional Units Sold [Member]</t>
  </si>
  <si>
    <t>Capital units issued (in shares)</t>
  </si>
  <si>
    <t>Common stock issued, per capital unit (in shares)</t>
  </si>
  <si>
    <t>Number of shares available for purchase, per warrant (in shares)</t>
  </si>
  <si>
    <t>Unit value, per unit (in dollars per share) | $ / shares</t>
  </si>
  <si>
    <t>Proceeds from warrants | $</t>
  </si>
  <si>
    <t>Subsequent Event [Member] | Warrants Issued For Consulting Fees, Sixty Cents Per Warrant [Member]</t>
  </si>
  <si>
    <t>Subsequent Event [Member] | Warrants Issued For Consulting Fees, Sixty Cents Per Warrant [Member] | Minimum [Member]</t>
  </si>
  <si>
    <t>Subsequent Event [Member] | Warrants Issued For Consulting Fees, Sixty Cents Per Warrant [Member] | Maximum [Member]</t>
  </si>
  <si>
    <t>Subsequent Event [Member] | Warrants Issued Related to Debt Refinancing and Sale of U.S. Operations, Ten Year Warrants One Cent Per Share [Member]</t>
  </si>
  <si>
    <t>Subsequent Event [Member] | Warrants Issued Related to Debt Refinancing and Sale of U.S. Operations, Five Year Warrants, One Cent Per Share [Member]</t>
  </si>
  <si>
    <t>Subsequent Event [Member] | Warrants Issued Related to Debt Refinancing and Sale of U.S. Operations, Five Year Warrants, Sixty Five Cent Per Share [Member]</t>
  </si>
  <si>
    <t>Subsequent Event [Member] | Warrants Issued In Connection With Series D Preferred Shares at Seventy Five Cents Per Share [Member]</t>
  </si>
  <si>
    <t>Preferred share, dividend rate</t>
  </si>
  <si>
    <t>Preferred shares, redemption price (in dollars per share) | $ / shares</t>
  </si>
  <si>
    <t>Subsequent Event [Member] | Warrants Issued With Extension Of Subordinated Deb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46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064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v>
      </c>
      <c r="B1" s="2" t="s">
        <v>1</v>
      </c>
    </row>
    <row r="2" spans="1:2">
      <c r="B2" s="2" t="s">
        <v>2</v>
      </c>
    </row>
    <row r="3" spans="1:2">
      <c r="A3" s="3" t="s">
        <v>157</v>
      </c>
    </row>
    <row r="4" spans="1:2">
      <c r="A4" s="4" t="s">
        <v>33</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2317</v>
      </c>
      <c r="C3" s="7" t="n">
        <v>1095827</v>
      </c>
    </row>
    <row r="4" spans="1:3">
      <c r="A4" s="4" t="s">
        <v>26</v>
      </c>
      <c r="B4" s="6" t="n">
        <v>707730</v>
      </c>
      <c r="C4" s="6" t="n">
        <v>684210</v>
      </c>
    </row>
    <row r="5" spans="1:3">
      <c r="A5" s="4" t="s">
        <v>27</v>
      </c>
      <c r="B5" s="6" t="n">
        <v>3332659</v>
      </c>
      <c r="C5" s="6" t="n">
        <v>3288850</v>
      </c>
    </row>
    <row r="6" spans="1:3">
      <c r="A6" s="4" t="s">
        <v>28</v>
      </c>
      <c r="B6" s="6" t="n">
        <v>9073332</v>
      </c>
      <c r="C6" s="6" t="n">
        <v>9386819</v>
      </c>
    </row>
    <row r="7" spans="1:3">
      <c r="A7" s="4" t="s">
        <v>29</v>
      </c>
      <c r="B7" s="6" t="n">
        <v>1280295</v>
      </c>
      <c r="C7" s="6" t="n">
        <v>1122735</v>
      </c>
    </row>
    <row r="8" spans="1:3">
      <c r="A8" s="4" t="s">
        <v>30</v>
      </c>
      <c r="B8" s="6" t="n">
        <v>17156333</v>
      </c>
      <c r="C8" s="6" t="n">
        <v>15578441</v>
      </c>
    </row>
    <row r="9" spans="1:3">
      <c r="A9" s="4" t="s">
        <v>31</v>
      </c>
      <c r="B9" s="6" t="n">
        <v>3491248</v>
      </c>
      <c r="C9" s="6" t="n">
        <v>3890064</v>
      </c>
    </row>
    <row r="10" spans="1:3">
      <c r="A10" s="4" t="s">
        <v>32</v>
      </c>
      <c r="B10" s="6" t="n">
        <v>240475</v>
      </c>
      <c r="C10" s="6" t="n">
        <v>442888</v>
      </c>
    </row>
    <row r="11" spans="1:3">
      <c r="A11" s="4" t="s">
        <v>33</v>
      </c>
      <c r="B11" s="6" t="n">
        <v>13901575</v>
      </c>
      <c r="C11" s="6" t="n">
        <v>14633237</v>
      </c>
    </row>
    <row r="12" spans="1:3">
      <c r="A12" s="4" t="s">
        <v>34</v>
      </c>
      <c r="B12" s="6" t="n">
        <v>4440346</v>
      </c>
      <c r="C12" s="6" t="n">
        <v>4937104</v>
      </c>
    </row>
    <row r="13" spans="1:3">
      <c r="A13" s="4" t="s">
        <v>35</v>
      </c>
      <c r="B13" s="6" t="n">
        <v>18286</v>
      </c>
      <c r="C13" s="6" t="n">
        <v>308267</v>
      </c>
    </row>
    <row r="14" spans="1:3">
      <c r="A14" s="4" t="s">
        <v>36</v>
      </c>
      <c r="B14" s="6" t="n">
        <v>39248263</v>
      </c>
      <c r="C14" s="6" t="n">
        <v>39790001</v>
      </c>
    </row>
    <row r="15" spans="1:3">
      <c r="A15" s="3" t="s">
        <v>37</v>
      </c>
    </row>
    <row r="16" spans="1:3">
      <c r="A16" s="4" t="s">
        <v>38</v>
      </c>
      <c r="B16" s="6" t="n">
        <v>2992031</v>
      </c>
      <c r="C16" s="6" t="n">
        <v>2540112</v>
      </c>
    </row>
    <row r="17" spans="1:3">
      <c r="A17" s="4" t="s">
        <v>39</v>
      </c>
      <c r="B17" s="6" t="n">
        <v>1289435</v>
      </c>
      <c r="C17" s="6" t="n">
        <v>717486</v>
      </c>
    </row>
    <row r="18" spans="1:3">
      <c r="A18" s="4" t="s">
        <v>40</v>
      </c>
      <c r="B18" s="6" t="n">
        <v>2158901</v>
      </c>
      <c r="C18" s="6" t="n">
        <v>332308</v>
      </c>
    </row>
    <row r="19" spans="1:3">
      <c r="A19" s="4" t="s">
        <v>41</v>
      </c>
      <c r="B19" s="6" t="n">
        <v>973597</v>
      </c>
      <c r="C19" s="6" t="n">
        <v>658346</v>
      </c>
    </row>
    <row r="20" spans="1:3">
      <c r="A20" s="4" t="s">
        <v>42</v>
      </c>
      <c r="B20" s="6" t="n">
        <v>1117300</v>
      </c>
      <c r="C20" s="6" t="n">
        <v>0</v>
      </c>
    </row>
    <row r="21" spans="1:3">
      <c r="A21" s="4" t="s">
        <v>43</v>
      </c>
      <c r="B21" s="6" t="n">
        <v>9602932</v>
      </c>
      <c r="C21" s="6" t="n">
        <v>9714732</v>
      </c>
    </row>
    <row r="22" spans="1:3">
      <c r="A22" s="4" t="s">
        <v>44</v>
      </c>
      <c r="B22" s="6" t="n">
        <v>18134196</v>
      </c>
      <c r="C22" s="6" t="n">
        <v>13962984</v>
      </c>
    </row>
    <row r="23" spans="1:3">
      <c r="A23" s="4" t="s">
        <v>45</v>
      </c>
      <c r="B23" s="6" t="n">
        <v>4471848</v>
      </c>
      <c r="C23" s="6" t="n">
        <v>7172481</v>
      </c>
    </row>
    <row r="24" spans="1:3">
      <c r="A24" s="4" t="s">
        <v>46</v>
      </c>
      <c r="B24" s="6" t="n">
        <v>98680</v>
      </c>
      <c r="C24" s="6" t="n">
        <v>176270</v>
      </c>
    </row>
    <row r="25" spans="1:3">
      <c r="A25" s="4" t="s">
        <v>47</v>
      </c>
      <c r="B25" s="7" t="n">
        <v>22704724</v>
      </c>
      <c r="C25" s="7" t="n">
        <v>21311735</v>
      </c>
    </row>
    <row r="26" spans="1:3">
      <c r="A26" s="4" t="s">
        <v>48</v>
      </c>
      <c r="B26" s="4" t="s">
        <v>49</v>
      </c>
      <c r="C26" s="4" t="s">
        <v>49</v>
      </c>
    </row>
    <row r="27" spans="1:3">
      <c r="A27" s="3" t="s">
        <v>50</v>
      </c>
    </row>
    <row r="28" spans="1:3">
      <c r="A28" s="4" t="s">
        <v>51</v>
      </c>
      <c r="B28" s="7" t="n">
        <v>45594</v>
      </c>
      <c r="C28" s="7" t="n">
        <v>39314</v>
      </c>
    </row>
    <row r="29" spans="1:3">
      <c r="A29" s="4" t="s">
        <v>52</v>
      </c>
      <c r="B29" s="6" t="n">
        <v>3259</v>
      </c>
      <c r="C29" s="6" t="n">
        <v>1534</v>
      </c>
    </row>
    <row r="30" spans="1:3">
      <c r="A30" s="4" t="s">
        <v>53</v>
      </c>
      <c r="B30" s="6" t="n">
        <v>42305035</v>
      </c>
      <c r="C30" s="6" t="n">
        <v>35982933</v>
      </c>
    </row>
    <row r="31" spans="1:3">
      <c r="A31" s="4" t="s">
        <v>54</v>
      </c>
      <c r="B31" s="6" t="n">
        <v>-30153226</v>
      </c>
      <c r="C31" s="6" t="n">
        <v>-24136830</v>
      </c>
    </row>
    <row r="32" spans="1:3">
      <c r="A32" s="4" t="s">
        <v>55</v>
      </c>
      <c r="B32" s="6" t="n">
        <v>-1631466</v>
      </c>
      <c r="C32" s="6" t="n">
        <v>-499383</v>
      </c>
    </row>
    <row r="33" spans="1:3">
      <c r="A33" s="4" t="s">
        <v>56</v>
      </c>
      <c r="B33" s="6" t="n">
        <v>10569196</v>
      </c>
      <c r="C33" s="6" t="n">
        <v>11387568</v>
      </c>
    </row>
    <row r="34" spans="1:3">
      <c r="A34" s="4" t="s">
        <v>57</v>
      </c>
      <c r="B34" s="6" t="n">
        <v>5974343</v>
      </c>
      <c r="C34" s="6" t="n">
        <v>7090698</v>
      </c>
    </row>
    <row r="35" spans="1:3">
      <c r="A35" s="4" t="s">
        <v>58</v>
      </c>
      <c r="B35" s="6" t="n">
        <v>16543539</v>
      </c>
      <c r="C35" s="6" t="n">
        <v>18478266</v>
      </c>
    </row>
    <row r="36" spans="1:3">
      <c r="A36" s="4" t="s">
        <v>59</v>
      </c>
      <c r="B36" s="7" t="n">
        <v>39248263</v>
      </c>
      <c r="C36" s="7" t="n">
        <v>3979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45</v>
      </c>
    </row>
    <row r="4" spans="1:2">
      <c r="A4" s="4" t="s">
        <v>141</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33</v>
      </c>
      <c r="B9" s="4" t="s">
        <v>197</v>
      </c>
    </row>
    <row r="10" spans="1:2">
      <c r="A10" s="4" t="s">
        <v>159</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0</v>
      </c>
      <c r="B1" s="2" t="s">
        <v>2</v>
      </c>
      <c r="C1" s="2" t="s">
        <v>23</v>
      </c>
    </row>
    <row r="2" spans="1:3">
      <c r="A2" s="3" t="s">
        <v>61</v>
      </c>
    </row>
    <row r="3" spans="1:3">
      <c r="A3" s="4" t="s">
        <v>62</v>
      </c>
      <c r="B3" s="6" t="n">
        <v>200000000</v>
      </c>
      <c r="C3" s="6" t="n">
        <v>200000000</v>
      </c>
    </row>
    <row r="4" spans="1:3">
      <c r="A4" s="4" t="s">
        <v>63</v>
      </c>
      <c r="B4" s="6" t="n">
        <v>45594433</v>
      </c>
      <c r="C4" s="6" t="n">
        <v>39314015</v>
      </c>
    </row>
    <row r="5" spans="1:3">
      <c r="A5" s="4" t="s">
        <v>64</v>
      </c>
      <c r="B5" s="6" t="n">
        <v>45594433</v>
      </c>
      <c r="C5" s="6" t="n">
        <v>39314015</v>
      </c>
    </row>
    <row r="6" spans="1:3">
      <c r="A6" s="4" t="s">
        <v>65</v>
      </c>
      <c r="B6" s="6" t="n">
        <v>3258601</v>
      </c>
      <c r="C6" s="6" t="n">
        <v>1533600</v>
      </c>
    </row>
    <row r="7" spans="1:3">
      <c r="A7" s="4" t="s">
        <v>66</v>
      </c>
      <c r="B7" s="6" t="n">
        <v>3258601</v>
      </c>
      <c r="C7" s="6" t="n">
        <v>153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142</v>
      </c>
    </row>
    <row r="4" spans="1:5">
      <c r="A4" s="4" t="s">
        <v>90</v>
      </c>
      <c r="B4" s="7" t="n">
        <v>-5180215</v>
      </c>
      <c r="C4" s="7" t="n">
        <v>-318098</v>
      </c>
      <c r="D4" s="7" t="n">
        <v>-7862826</v>
      </c>
      <c r="E4" s="7" t="n">
        <v>-35007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s="1" t="s">
        <v>257</v>
      </c>
      <c r="B1" s="2" t="s">
        <v>68</v>
      </c>
      <c r="C1" s="2" t="s">
        <v>1</v>
      </c>
    </row>
    <row r="2" spans="1:4">
      <c r="B2" s="2" t="s">
        <v>258</v>
      </c>
      <c r="C2" s="2" t="s">
        <v>2</v>
      </c>
      <c r="D2" s="2" t="s">
        <v>23</v>
      </c>
    </row>
    <row r="3" spans="1:4">
      <c r="A3" s="3" t="s">
        <v>259</v>
      </c>
    </row>
    <row r="4" spans="1:4">
      <c r="A4" s="4" t="s">
        <v>260</v>
      </c>
      <c r="C4" s="7" t="n">
        <v>973597</v>
      </c>
      <c r="D4" s="7" t="n">
        <v>658346</v>
      </c>
    </row>
    <row r="5" spans="1:4">
      <c r="A5" s="4" t="s">
        <v>261</v>
      </c>
      <c r="B5" s="7" t="n">
        <v>0</v>
      </c>
      <c r="C5" s="7" t="n">
        <v>0</v>
      </c>
    </row>
    <row r="6" spans="1:4">
      <c r="A6" s="4" t="s">
        <v>262</v>
      </c>
    </row>
    <row r="7" spans="1:4">
      <c r="A7" s="3" t="s">
        <v>259</v>
      </c>
    </row>
    <row r="8" spans="1:4">
      <c r="A8" s="4" t="s">
        <v>263</v>
      </c>
      <c r="C8" s="4" t="s">
        <v>264</v>
      </c>
    </row>
    <row r="9" spans="1:4">
      <c r="A9" s="4" t="s">
        <v>265</v>
      </c>
    </row>
    <row r="10" spans="1:4">
      <c r="A10" s="3" t="s">
        <v>259</v>
      </c>
    </row>
    <row r="11" spans="1:4">
      <c r="A11" s="4" t="s">
        <v>263</v>
      </c>
      <c r="C11"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68</v>
      </c>
      <c r="D1" s="2" t="s">
        <v>1</v>
      </c>
    </row>
    <row r="2" spans="1:5">
      <c r="B2" s="2" t="s">
        <v>2</v>
      </c>
      <c r="C2" s="2" t="s">
        <v>69</v>
      </c>
      <c r="D2" s="2" t="s">
        <v>2</v>
      </c>
      <c r="E2" s="2" t="s">
        <v>69</v>
      </c>
    </row>
    <row r="3" spans="1:5">
      <c r="A3" s="3" t="s">
        <v>267</v>
      </c>
    </row>
    <row r="4" spans="1:5">
      <c r="A4" s="4" t="s">
        <v>268</v>
      </c>
      <c r="B4" s="7" t="n">
        <v>675441</v>
      </c>
      <c r="C4" s="7" t="n">
        <v>585274</v>
      </c>
      <c r="D4" s="7" t="n">
        <v>1199266</v>
      </c>
      <c r="E4" s="7" t="n">
        <v>991861</v>
      </c>
    </row>
    <row r="5" spans="1:5">
      <c r="A5" s="4" t="s">
        <v>269</v>
      </c>
    </row>
    <row r="6" spans="1:5">
      <c r="A6" s="3" t="s">
        <v>267</v>
      </c>
    </row>
    <row r="7" spans="1:5">
      <c r="A7" s="4" t="s">
        <v>270</v>
      </c>
      <c r="C7" s="6" t="n">
        <v>1545507</v>
      </c>
      <c r="E7" s="6" t="n">
        <v>2436355</v>
      </c>
    </row>
    <row r="8" spans="1:5">
      <c r="A8" s="4" t="s">
        <v>72</v>
      </c>
      <c r="C8" s="6" t="n">
        <v>960233</v>
      </c>
      <c r="E8" s="6" t="n">
        <v>1444494</v>
      </c>
    </row>
    <row r="9" spans="1:5">
      <c r="A9" s="4" t="s">
        <v>268</v>
      </c>
      <c r="C9" s="6" t="n">
        <v>585274</v>
      </c>
      <c r="E9" s="6" t="n">
        <v>991861</v>
      </c>
    </row>
    <row r="10" spans="1:5">
      <c r="A10" s="4" t="s">
        <v>271</v>
      </c>
    </row>
    <row r="11" spans="1:5">
      <c r="A11" s="3" t="s">
        <v>267</v>
      </c>
    </row>
    <row r="12" spans="1:5">
      <c r="A12" s="4" t="s">
        <v>270</v>
      </c>
      <c r="C12" s="6" t="n">
        <v>53223161</v>
      </c>
      <c r="E12" s="6" t="n">
        <v>93384070</v>
      </c>
    </row>
    <row r="13" spans="1:5">
      <c r="A13" s="4" t="s">
        <v>72</v>
      </c>
      <c r="C13" s="6" t="n">
        <v>52637887</v>
      </c>
      <c r="E13" s="6" t="n">
        <v>92392209</v>
      </c>
    </row>
    <row r="14" spans="1:5">
      <c r="A14" s="4" t="s">
        <v>268</v>
      </c>
      <c r="C14" s="6" t="n">
        <v>585274</v>
      </c>
      <c r="E14" s="6" t="n">
        <v>991861</v>
      </c>
    </row>
    <row r="15" spans="1:5">
      <c r="A15" s="4" t="s">
        <v>272</v>
      </c>
    </row>
    <row r="16" spans="1:5">
      <c r="A16" s="3" t="s">
        <v>267</v>
      </c>
    </row>
    <row r="17" spans="1:5">
      <c r="A17" s="4" t="s">
        <v>270</v>
      </c>
      <c r="C17" s="6" t="n">
        <v>-51677654</v>
      </c>
      <c r="E17" s="6" t="n">
        <v>-90947715</v>
      </c>
    </row>
    <row r="18" spans="1:5">
      <c r="A18" s="4" t="s">
        <v>72</v>
      </c>
      <c r="C18" s="6" t="n">
        <v>-51677654</v>
      </c>
      <c r="E18" s="6" t="n">
        <v>-90947715</v>
      </c>
    </row>
    <row r="19" spans="1:5">
      <c r="A19" s="4" t="s">
        <v>268</v>
      </c>
      <c r="C19" s="7" t="n">
        <v>0</v>
      </c>
      <c r="E1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 customWidth="1" max="5" min="5" width="14"/>
    <col customWidth="1" max="6" min="6" width="14"/>
  </cols>
  <sheetData>
    <row r="1" spans="1:6">
      <c r="A1" s="1" t="s">
        <v>273</v>
      </c>
      <c r="B1" s="2" t="s">
        <v>68</v>
      </c>
      <c r="C1" s="2" t="s">
        <v>1</v>
      </c>
    </row>
    <row r="2" spans="1:6">
      <c r="B2" s="2" t="s">
        <v>2</v>
      </c>
      <c r="C2" s="2" t="s">
        <v>2</v>
      </c>
      <c r="D2" s="2" t="s">
        <v>23</v>
      </c>
      <c r="E2" s="2" t="s">
        <v>274</v>
      </c>
      <c r="F2" s="2" t="s">
        <v>275</v>
      </c>
    </row>
    <row r="3" spans="1:6">
      <c r="A3" s="4" t="s">
        <v>276</v>
      </c>
    </row>
    <row r="4" spans="1:6">
      <c r="A4" s="3" t="s">
        <v>277</v>
      </c>
    </row>
    <row r="5" spans="1:6">
      <c r="A5" s="4" t="s">
        <v>278</v>
      </c>
      <c r="B5" s="4" t="s">
        <v>279</v>
      </c>
      <c r="C5" s="4" t="s">
        <v>279</v>
      </c>
      <c r="D5" s="4" t="s">
        <v>279</v>
      </c>
      <c r="E5" s="4" t="s">
        <v>280</v>
      </c>
      <c r="F5" s="4" t="s">
        <v>281</v>
      </c>
    </row>
    <row r="6" spans="1:6">
      <c r="A6" s="4" t="s">
        <v>282</v>
      </c>
    </row>
    <row r="7" spans="1:6">
      <c r="A7" s="3" t="s">
        <v>277</v>
      </c>
    </row>
    <row r="8" spans="1:6">
      <c r="A8" s="4" t="s">
        <v>283</v>
      </c>
      <c r="B8" s="7" t="n">
        <v>2285240</v>
      </c>
      <c r="C8" s="7" t="n">
        <v>3310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4</v>
      </c>
      <c r="B1" s="2" t="s">
        <v>2</v>
      </c>
      <c r="C1" s="2" t="s">
        <v>23</v>
      </c>
    </row>
    <row r="2" spans="1:3">
      <c r="A2" s="3" t="s">
        <v>152</v>
      </c>
    </row>
    <row r="3" spans="1:3">
      <c r="A3" s="4" t="s">
        <v>285</v>
      </c>
      <c r="B3" s="7" t="n">
        <v>216084</v>
      </c>
      <c r="C3" s="7" t="n">
        <v>216084</v>
      </c>
    </row>
    <row r="4" spans="1:3">
      <c r="A4" s="4" t="s">
        <v>286</v>
      </c>
      <c r="B4" s="6" t="n">
        <v>0</v>
      </c>
      <c r="C4" s="6" t="n">
        <v>242399</v>
      </c>
    </row>
    <row r="5" spans="1:3">
      <c r="A5" s="4" t="s">
        <v>287</v>
      </c>
      <c r="B5" s="6" t="n">
        <v>409445</v>
      </c>
      <c r="C5" s="6" t="n">
        <v>451213</v>
      </c>
    </row>
    <row r="6" spans="1:3">
      <c r="A6" s="4" t="s">
        <v>288</v>
      </c>
      <c r="B6" s="6" t="n">
        <v>654766</v>
      </c>
      <c r="C6" s="6" t="n">
        <v>213039</v>
      </c>
    </row>
    <row r="7" spans="1:3">
      <c r="A7" s="4" t="s">
        <v>289</v>
      </c>
      <c r="B7" s="7" t="n">
        <v>1280295</v>
      </c>
      <c r="C7" s="7" t="n">
        <v>11227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3821987</v>
      </c>
      <c r="C3" s="7" t="n">
        <v>4138752</v>
      </c>
    </row>
    <row r="4" spans="1:3">
      <c r="A4" s="4" t="s">
        <v>293</v>
      </c>
      <c r="B4" s="6" t="n">
        <v>-330739</v>
      </c>
      <c r="C4" s="6" t="n">
        <v>-248688</v>
      </c>
    </row>
    <row r="5" spans="1:3">
      <c r="A5" s="4" t="s">
        <v>294</v>
      </c>
      <c r="B5" s="6" t="n">
        <v>3491248</v>
      </c>
      <c r="C5" s="6" t="n">
        <v>3890064</v>
      </c>
    </row>
    <row r="6" spans="1:3">
      <c r="A6" s="4" t="s">
        <v>295</v>
      </c>
    </row>
    <row r="7" spans="1:3">
      <c r="A7" s="3" t="s">
        <v>291</v>
      </c>
    </row>
    <row r="8" spans="1:3">
      <c r="A8" s="4" t="s">
        <v>292</v>
      </c>
      <c r="B8" s="6" t="n">
        <v>3615362</v>
      </c>
      <c r="C8" s="6" t="n">
        <v>3805644</v>
      </c>
    </row>
    <row r="9" spans="1:3">
      <c r="A9" s="4" t="s">
        <v>296</v>
      </c>
    </row>
    <row r="10" spans="1:3">
      <c r="A10" s="3" t="s">
        <v>291</v>
      </c>
    </row>
    <row r="11" spans="1:3">
      <c r="A11" s="4" t="s">
        <v>292</v>
      </c>
      <c r="B11" s="6" t="n">
        <v>151681</v>
      </c>
      <c r="C11" s="6" t="n">
        <v>285917</v>
      </c>
    </row>
    <row r="12" spans="1:3">
      <c r="A12" s="4" t="s">
        <v>297</v>
      </c>
    </row>
    <row r="13" spans="1:3">
      <c r="A13" s="3" t="s">
        <v>291</v>
      </c>
    </row>
    <row r="14" spans="1:3">
      <c r="A14" s="4" t="s">
        <v>292</v>
      </c>
      <c r="B14" s="7" t="n">
        <v>54944</v>
      </c>
      <c r="C14" s="7" t="n">
        <v>47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41693</v>
      </c>
      <c r="C4" s="7" t="n">
        <v>1545507</v>
      </c>
      <c r="D4" s="7" t="n">
        <v>2714935</v>
      </c>
      <c r="E4" s="7" t="n">
        <v>2436355</v>
      </c>
    </row>
    <row r="5" spans="1:5">
      <c r="A5" s="3" t="s">
        <v>72</v>
      </c>
    </row>
    <row r="6" spans="1:5">
      <c r="A6" s="4" t="s">
        <v>73</v>
      </c>
      <c r="B6" s="6" t="n">
        <v>766252</v>
      </c>
      <c r="C6" s="6" t="n">
        <v>960233</v>
      </c>
      <c r="D6" s="6" t="n">
        <v>1515669</v>
      </c>
      <c r="E6" s="6" t="n">
        <v>1444494</v>
      </c>
    </row>
    <row r="7" spans="1:5">
      <c r="A7" s="4" t="s">
        <v>74</v>
      </c>
      <c r="B7" s="6" t="n">
        <v>675441</v>
      </c>
      <c r="C7" s="6" t="n">
        <v>585274</v>
      </c>
      <c r="D7" s="6" t="n">
        <v>1199266</v>
      </c>
      <c r="E7" s="6" t="n">
        <v>991861</v>
      </c>
    </row>
    <row r="8" spans="1:5">
      <c r="A8" s="3" t="s">
        <v>75</v>
      </c>
    </row>
    <row r="9" spans="1:5">
      <c r="A9" s="4" t="s">
        <v>76</v>
      </c>
      <c r="B9" s="6" t="n">
        <v>621036</v>
      </c>
      <c r="C9" s="6" t="n">
        <v>1293565</v>
      </c>
      <c r="D9" s="6" t="n">
        <v>1424577</v>
      </c>
      <c r="E9" s="6" t="n">
        <v>1939898</v>
      </c>
    </row>
    <row r="10" spans="1:5">
      <c r="A10" s="4" t="s">
        <v>77</v>
      </c>
      <c r="B10" s="6" t="n">
        <v>4739440</v>
      </c>
      <c r="C10" s="6" t="n">
        <v>2048647</v>
      </c>
      <c r="D10" s="6" t="n">
        <v>6415714</v>
      </c>
      <c r="E10" s="6" t="n">
        <v>4459854</v>
      </c>
    </row>
    <row r="11" spans="1:5">
      <c r="A11" s="4" t="s">
        <v>78</v>
      </c>
      <c r="B11" s="6" t="n">
        <v>190622</v>
      </c>
      <c r="C11" s="6" t="n">
        <v>115122</v>
      </c>
      <c r="D11" s="6" t="n">
        <v>433898</v>
      </c>
      <c r="E11" s="6" t="n">
        <v>215644</v>
      </c>
    </row>
    <row r="12" spans="1:5">
      <c r="A12" s="4" t="s">
        <v>79</v>
      </c>
      <c r="B12" s="6" t="n">
        <v>5551098</v>
      </c>
      <c r="C12" s="6" t="n">
        <v>3457334</v>
      </c>
      <c r="D12" s="6" t="n">
        <v>8274189</v>
      </c>
      <c r="E12" s="6" t="n">
        <v>6615396</v>
      </c>
    </row>
    <row r="13" spans="1:5">
      <c r="A13" s="4" t="s">
        <v>80</v>
      </c>
      <c r="B13" s="6" t="n">
        <v>-4875657</v>
      </c>
      <c r="C13" s="6" t="n">
        <v>-2872060</v>
      </c>
      <c r="D13" s="6" t="n">
        <v>-7074923</v>
      </c>
      <c r="E13" s="6" t="n">
        <v>-5623535</v>
      </c>
    </row>
    <row r="14" spans="1:5">
      <c r="A14" s="3" t="s">
        <v>81</v>
      </c>
    </row>
    <row r="15" spans="1:5">
      <c r="A15" s="4" t="s">
        <v>82</v>
      </c>
      <c r="B15" s="6" t="n">
        <v>-325059</v>
      </c>
      <c r="C15" s="6" t="n">
        <v>-228232</v>
      </c>
      <c r="D15" s="6" t="n">
        <v>-725327</v>
      </c>
      <c r="E15" s="6" t="n">
        <v>-591405</v>
      </c>
    </row>
    <row r="16" spans="1:5">
      <c r="A16" s="4" t="s">
        <v>83</v>
      </c>
      <c r="B16" s="6" t="n">
        <v>-141396</v>
      </c>
      <c r="C16" s="6" t="n">
        <v>0</v>
      </c>
      <c r="D16" s="6" t="n">
        <v>-141396</v>
      </c>
      <c r="E16" s="6" t="n">
        <v>0</v>
      </c>
    </row>
    <row r="17" spans="1:5">
      <c r="A17" s="4" t="s">
        <v>84</v>
      </c>
      <c r="B17" s="6" t="n">
        <v>0</v>
      </c>
      <c r="C17" s="6" t="n">
        <v>7189</v>
      </c>
      <c r="D17" s="6" t="n">
        <v>19667</v>
      </c>
      <c r="E17" s="6" t="n">
        <v>8007</v>
      </c>
    </row>
    <row r="18" spans="1:5">
      <c r="A18" s="4" t="s">
        <v>85</v>
      </c>
      <c r="B18" s="6" t="n">
        <v>-466455</v>
      </c>
      <c r="C18" s="6" t="n">
        <v>-221043</v>
      </c>
      <c r="D18" s="6" t="n">
        <v>-847056</v>
      </c>
      <c r="E18" s="6" t="n">
        <v>-583398</v>
      </c>
    </row>
    <row r="19" spans="1:5">
      <c r="A19" s="4" t="s">
        <v>86</v>
      </c>
      <c r="B19" s="6" t="n">
        <v>-5342112</v>
      </c>
      <c r="C19" s="6" t="n">
        <v>-3093103</v>
      </c>
      <c r="D19" s="6" t="n">
        <v>-7921979</v>
      </c>
      <c r="E19" s="6" t="n">
        <v>-6206933</v>
      </c>
    </row>
    <row r="20" spans="1:5">
      <c r="A20" s="4" t="s">
        <v>87</v>
      </c>
      <c r="B20" s="6" t="n">
        <v>0</v>
      </c>
      <c r="C20" s="6" t="n">
        <v>13191</v>
      </c>
      <c r="D20" s="6" t="n">
        <v>0</v>
      </c>
      <c r="E20" s="6" t="n">
        <v>13191</v>
      </c>
    </row>
    <row r="21" spans="1:5">
      <c r="A21" s="4" t="s">
        <v>88</v>
      </c>
      <c r="B21" s="6" t="n">
        <v>-5342112</v>
      </c>
      <c r="C21" s="6" t="n">
        <v>-3079912</v>
      </c>
      <c r="D21" s="6" t="n">
        <v>-7921979</v>
      </c>
      <c r="E21" s="6" t="n">
        <v>-6193742</v>
      </c>
    </row>
    <row r="22" spans="1:5">
      <c r="A22" s="4" t="s">
        <v>89</v>
      </c>
      <c r="B22" s="6" t="n">
        <v>161897</v>
      </c>
      <c r="C22" s="6" t="n">
        <v>2761814</v>
      </c>
      <c r="D22" s="6" t="n">
        <v>59153</v>
      </c>
      <c r="E22" s="6" t="n">
        <v>2692972</v>
      </c>
    </row>
    <row r="23" spans="1:5">
      <c r="A23" s="4" t="s">
        <v>90</v>
      </c>
      <c r="B23" s="6" t="n">
        <v>-5180215</v>
      </c>
      <c r="C23" s="6" t="n">
        <v>-318098</v>
      </c>
      <c r="D23" s="6" t="n">
        <v>-7862826</v>
      </c>
      <c r="E23" s="6" t="n">
        <v>-3500770</v>
      </c>
    </row>
    <row r="24" spans="1:5">
      <c r="A24" s="4" t="s">
        <v>91</v>
      </c>
      <c r="B24" s="6" t="n">
        <v>-1481039</v>
      </c>
      <c r="C24" s="6" t="n">
        <v>-598521</v>
      </c>
      <c r="D24" s="6" t="n">
        <v>-1846430</v>
      </c>
      <c r="E24" s="6" t="n">
        <v>-1197042</v>
      </c>
    </row>
    <row r="25" spans="1:5">
      <c r="A25" s="4" t="s">
        <v>92</v>
      </c>
      <c r="B25" s="6" t="n">
        <v>-3699176</v>
      </c>
      <c r="C25" s="6" t="n">
        <v>280423</v>
      </c>
      <c r="D25" s="6" t="n">
        <v>-6016396</v>
      </c>
      <c r="E25" s="6" t="n">
        <v>-2303728</v>
      </c>
    </row>
    <row r="26" spans="1:5">
      <c r="A26" s="3" t="s">
        <v>93</v>
      </c>
    </row>
    <row r="27" spans="1:5">
      <c r="A27" s="4" t="s">
        <v>94</v>
      </c>
      <c r="B27" s="6" t="n">
        <v>-918886</v>
      </c>
      <c r="C27" s="6" t="n">
        <v>-247396</v>
      </c>
      <c r="D27" s="6" t="n">
        <v>-1388890</v>
      </c>
      <c r="E27" s="6" t="n">
        <v>-300969</v>
      </c>
    </row>
    <row r="28" spans="1:5">
      <c r="A28" s="4" t="s">
        <v>95</v>
      </c>
      <c r="B28" s="6" t="n">
        <v>-6099101</v>
      </c>
      <c r="C28" s="6" t="n">
        <v>-565494</v>
      </c>
      <c r="D28" s="6" t="n">
        <v>-9251716</v>
      </c>
      <c r="E28" s="6" t="n">
        <v>-3801739</v>
      </c>
    </row>
    <row r="29" spans="1:5">
      <c r="A29" s="3" t="s">
        <v>96</v>
      </c>
    </row>
    <row r="30" spans="1:5">
      <c r="A30" s="4" t="s">
        <v>57</v>
      </c>
      <c r="B30" s="6" t="n">
        <v>-700560</v>
      </c>
      <c r="C30" s="6" t="n">
        <v>-434948</v>
      </c>
      <c r="D30" s="6" t="n">
        <v>-1246667</v>
      </c>
      <c r="E30" s="6" t="n">
        <v>-1049064</v>
      </c>
    </row>
    <row r="31" spans="1:5">
      <c r="A31" s="4" t="s">
        <v>97</v>
      </c>
      <c r="B31" s="7" t="n">
        <v>-5231274</v>
      </c>
      <c r="C31" s="7" t="n">
        <v>-130546</v>
      </c>
      <c r="D31" s="7" t="n">
        <v>-8005049</v>
      </c>
      <c r="E31" s="7" t="n">
        <v>-2752675</v>
      </c>
    </row>
    <row r="32" spans="1:5">
      <c r="A32" s="4" t="s">
        <v>98</v>
      </c>
      <c r="B32" s="8" t="n">
        <v>-0.12</v>
      </c>
      <c r="C32" s="8" t="n">
        <v>-0.08</v>
      </c>
      <c r="D32" s="8" t="n">
        <v>-0.18</v>
      </c>
      <c r="E32" s="8" t="n">
        <v>-0.16</v>
      </c>
    </row>
    <row r="33" spans="1:5">
      <c r="A33" s="4" t="s">
        <v>99</v>
      </c>
      <c r="B33" s="9" t="n">
        <v>0.004</v>
      </c>
      <c r="C33" s="10" t="n">
        <v>0.07000000000000001</v>
      </c>
      <c r="D33" s="9" t="n">
        <v>0.001</v>
      </c>
      <c r="E33" s="10" t="n">
        <v>0.07000000000000001</v>
      </c>
    </row>
    <row r="34" spans="1:5">
      <c r="A34" s="4" t="s">
        <v>100</v>
      </c>
      <c r="B34" s="8" t="n">
        <v>-0.11</v>
      </c>
      <c r="C34" s="8" t="n">
        <v>-0.01</v>
      </c>
      <c r="D34" s="8" t="n">
        <v>-0.18</v>
      </c>
      <c r="E34" s="8" t="n">
        <v>-0.09</v>
      </c>
    </row>
    <row r="35" spans="1:5">
      <c r="A35" s="4" t="s">
        <v>101</v>
      </c>
      <c r="B35" s="6" t="n">
        <v>45437785</v>
      </c>
      <c r="C35" s="6" t="n">
        <v>38884201</v>
      </c>
      <c r="D35" s="6" t="n">
        <v>43159246</v>
      </c>
      <c r="E35" s="6" t="n">
        <v>38394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5"/>
    <col customWidth="1" max="3" min="3" width="14"/>
  </cols>
  <sheetData>
    <row r="1" spans="1:3">
      <c r="A1" s="1" t="s">
        <v>298</v>
      </c>
      <c r="B1" s="2" t="s">
        <v>68</v>
      </c>
    </row>
    <row r="2" spans="1:3">
      <c r="B2" s="2" t="s">
        <v>2</v>
      </c>
      <c r="C2" s="2" t="s">
        <v>299</v>
      </c>
    </row>
    <row r="3" spans="1:3">
      <c r="A3" s="3" t="s">
        <v>300</v>
      </c>
    </row>
    <row r="4" spans="1:3">
      <c r="A4" s="4" t="s">
        <v>301</v>
      </c>
      <c r="B4" s="7" t="n">
        <v>14358864</v>
      </c>
      <c r="C4" s="7" t="n">
        <v>14633237</v>
      </c>
    </row>
    <row r="5" spans="1:3">
      <c r="A5" s="4" t="s">
        <v>302</v>
      </c>
      <c r="B5" s="6" t="n">
        <v>-457289</v>
      </c>
      <c r="C5" s="6" t="n">
        <v>-274373</v>
      </c>
    </row>
    <row r="6" spans="1:3">
      <c r="A6" s="4" t="s">
        <v>303</v>
      </c>
      <c r="B6" s="7" t="n">
        <v>13901575</v>
      </c>
      <c r="C6" s="7" t="n">
        <v>143588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2203593</v>
      </c>
      <c r="C3" s="7" t="n">
        <v>2402148</v>
      </c>
    </row>
    <row r="4" spans="1:3">
      <c r="A4" s="4" t="s">
        <v>307</v>
      </c>
      <c r="B4" s="6" t="n">
        <v>-1108830</v>
      </c>
      <c r="C4" s="6" t="n">
        <v>-954184</v>
      </c>
    </row>
    <row r="5" spans="1:3">
      <c r="A5" s="4" t="s">
        <v>308</v>
      </c>
      <c r="B5" s="6" t="n">
        <v>1094763</v>
      </c>
      <c r="C5" s="6" t="n">
        <v>1447964</v>
      </c>
    </row>
    <row r="6" spans="1:3">
      <c r="A6" s="4" t="s">
        <v>309</v>
      </c>
    </row>
    <row r="7" spans="1:3">
      <c r="A7" s="3" t="s">
        <v>305</v>
      </c>
    </row>
    <row r="8" spans="1:3">
      <c r="A8" s="4" t="s">
        <v>306</v>
      </c>
      <c r="B8" s="6" t="n">
        <v>1187706</v>
      </c>
      <c r="C8" s="6" t="n">
        <v>1282457</v>
      </c>
    </row>
    <row r="9" spans="1:3">
      <c r="A9" s="4" t="s">
        <v>310</v>
      </c>
    </row>
    <row r="10" spans="1:3">
      <c r="A10" s="3" t="s">
        <v>305</v>
      </c>
    </row>
    <row r="11" spans="1:3">
      <c r="A11" s="4" t="s">
        <v>306</v>
      </c>
      <c r="B11" s="6" t="n">
        <v>676365</v>
      </c>
      <c r="C11" s="6" t="n">
        <v>840824</v>
      </c>
    </row>
    <row r="12" spans="1:3">
      <c r="A12" s="4" t="s">
        <v>311</v>
      </c>
    </row>
    <row r="13" spans="1:3">
      <c r="A13" s="3" t="s">
        <v>305</v>
      </c>
    </row>
    <row r="14" spans="1:3">
      <c r="A14" s="4" t="s">
        <v>306</v>
      </c>
      <c r="B14" s="6" t="n">
        <v>35224</v>
      </c>
      <c r="C14" s="6" t="n">
        <v>31299</v>
      </c>
    </row>
    <row r="15" spans="1:3">
      <c r="A15" s="4" t="s">
        <v>312</v>
      </c>
    </row>
    <row r="16" spans="1:3">
      <c r="A16" s="3" t="s">
        <v>305</v>
      </c>
    </row>
    <row r="17" spans="1:3">
      <c r="A17" s="4" t="s">
        <v>306</v>
      </c>
      <c r="B17" s="7" t="n">
        <v>304298</v>
      </c>
      <c r="C17" s="7" t="n">
        <v>2475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157</v>
      </c>
    </row>
    <row r="4" spans="1:5">
      <c r="A4" s="4" t="s">
        <v>314</v>
      </c>
      <c r="B4" s="4" t="s">
        <v>264</v>
      </c>
      <c r="C4" s="4" t="s">
        <v>264</v>
      </c>
      <c r="D4" s="4" t="s">
        <v>264</v>
      </c>
      <c r="E4" s="4" t="s">
        <v>264</v>
      </c>
    </row>
    <row r="5" spans="1:5">
      <c r="A5" s="4" t="s">
        <v>315</v>
      </c>
      <c r="B5" s="7" t="n">
        <v>154646</v>
      </c>
      <c r="C5" s="7" t="n">
        <v>100428</v>
      </c>
      <c r="D5" s="7" t="n">
        <v>154646</v>
      </c>
      <c r="E5" s="7" t="n">
        <v>2005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3345583</v>
      </c>
      <c r="C3" s="7" t="n">
        <v>3489140</v>
      </c>
    </row>
    <row r="4" spans="1:3">
      <c r="A4" s="4" t="s">
        <v>306</v>
      </c>
      <c r="B4" s="6" t="n">
        <v>2203593</v>
      </c>
      <c r="C4" s="6" t="n">
        <v>2402148</v>
      </c>
    </row>
    <row r="5" spans="1:3">
      <c r="A5" s="4" t="s">
        <v>319</v>
      </c>
    </row>
    <row r="6" spans="1:3">
      <c r="A6" s="3" t="s">
        <v>317</v>
      </c>
    </row>
    <row r="7" spans="1:3">
      <c r="A7" s="4" t="s">
        <v>306</v>
      </c>
      <c r="B7" s="6" t="n">
        <v>10000</v>
      </c>
      <c r="C7" s="6" t="n">
        <v>10000</v>
      </c>
    </row>
    <row r="8" spans="1:3">
      <c r="A8" s="4" t="s">
        <v>320</v>
      </c>
    </row>
    <row r="9" spans="1:3">
      <c r="A9" s="3" t="s">
        <v>317</v>
      </c>
    </row>
    <row r="10" spans="1:3">
      <c r="A10" s="4" t="s">
        <v>318</v>
      </c>
      <c r="B10" s="6" t="n">
        <v>2394824</v>
      </c>
      <c r="C10" s="6" t="n">
        <v>2488867</v>
      </c>
    </row>
    <row r="11" spans="1:3">
      <c r="A11" s="4" t="s">
        <v>321</v>
      </c>
    </row>
    <row r="12" spans="1:3">
      <c r="A12" s="3" t="s">
        <v>317</v>
      </c>
    </row>
    <row r="13" spans="1:3">
      <c r="A13" s="4" t="s">
        <v>318</v>
      </c>
      <c r="B13" s="7" t="n">
        <v>940759</v>
      </c>
      <c r="C13" s="7" t="n">
        <v>9902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22</v>
      </c>
      <c r="B1" s="2" t="s">
        <v>2</v>
      </c>
      <c r="C1" s="2" t="s">
        <v>23</v>
      </c>
    </row>
    <row r="2" spans="1:3">
      <c r="A2" s="3" t="s">
        <v>162</v>
      </c>
    </row>
    <row r="3" spans="1:3">
      <c r="A3" s="4" t="s">
        <v>323</v>
      </c>
      <c r="B3" s="7" t="n">
        <v>1471832</v>
      </c>
      <c r="C3" s="7" t="n">
        <v>1255085</v>
      </c>
    </row>
    <row r="4" spans="1:3">
      <c r="A4" s="4" t="s">
        <v>324</v>
      </c>
      <c r="B4" s="6" t="n">
        <v>264250</v>
      </c>
      <c r="C4" s="6" t="n">
        <v>227250</v>
      </c>
    </row>
    <row r="5" spans="1:3">
      <c r="A5" s="4" t="s">
        <v>325</v>
      </c>
      <c r="B5" s="6" t="n">
        <v>418969</v>
      </c>
      <c r="C5" s="6" t="n">
        <v>277248</v>
      </c>
    </row>
    <row r="6" spans="1:3">
      <c r="A6" s="4" t="s">
        <v>326</v>
      </c>
      <c r="B6" s="6" t="n">
        <v>225415</v>
      </c>
      <c r="C6" s="6" t="n">
        <v>184484</v>
      </c>
    </row>
    <row r="7" spans="1:3">
      <c r="A7" s="4" t="s">
        <v>327</v>
      </c>
      <c r="B7" s="6" t="n">
        <v>611565</v>
      </c>
      <c r="C7" s="6" t="n">
        <v>596045</v>
      </c>
    </row>
    <row r="8" spans="1:3">
      <c r="A8" s="4" t="s">
        <v>328</v>
      </c>
      <c r="B8" s="7" t="n">
        <v>2992031</v>
      </c>
      <c r="C8" s="7" t="n">
        <v>25401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29</v>
      </c>
      <c r="B1" s="2" t="s">
        <v>330</v>
      </c>
    </row>
    <row r="2" spans="1:2">
      <c r="A2" s="3" t="s">
        <v>331</v>
      </c>
    </row>
    <row r="3" spans="1:2">
      <c r="A3" s="4" t="s">
        <v>332</v>
      </c>
      <c r="B3" s="7" t="n">
        <v>1117300</v>
      </c>
    </row>
    <row r="4" spans="1:2">
      <c r="A4" s="4" t="s">
        <v>333</v>
      </c>
    </row>
    <row r="5" spans="1:2">
      <c r="A5" s="3" t="s">
        <v>331</v>
      </c>
    </row>
    <row r="6" spans="1:2">
      <c r="A6" s="4" t="s">
        <v>332</v>
      </c>
      <c r="B6" s="6" t="n">
        <v>0</v>
      </c>
    </row>
    <row r="7" spans="1:2">
      <c r="A7" s="4" t="s">
        <v>334</v>
      </c>
    </row>
    <row r="8" spans="1:2">
      <c r="A8" s="3" t="s">
        <v>331</v>
      </c>
    </row>
    <row r="9" spans="1:2">
      <c r="A9" s="4" t="s">
        <v>332</v>
      </c>
      <c r="B9" s="6" t="n">
        <v>0</v>
      </c>
    </row>
    <row r="10" spans="1:2">
      <c r="A10" s="4" t="s">
        <v>335</v>
      </c>
    </row>
    <row r="11" spans="1:2">
      <c r="A11" s="3" t="s">
        <v>331</v>
      </c>
    </row>
    <row r="12" spans="1:2">
      <c r="A12" s="4" t="s">
        <v>332</v>
      </c>
      <c r="B12" s="7" t="n">
        <v>1117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30"/>
    <col customWidth="1" max="3" min="3" width="30"/>
    <col customWidth="1" max="4" min="4" width="24"/>
  </cols>
  <sheetData>
    <row r="1" spans="1:4">
      <c r="A1" s="1" t="s">
        <v>336</v>
      </c>
      <c r="B1" s="2" t="s">
        <v>337</v>
      </c>
      <c r="C1" s="2" t="s">
        <v>338</v>
      </c>
      <c r="D1" s="2" t="s">
        <v>339</v>
      </c>
    </row>
    <row r="2" spans="1:4">
      <c r="A2" s="3" t="s">
        <v>165</v>
      </c>
    </row>
    <row r="3" spans="1:4">
      <c r="A3" s="4" t="s">
        <v>340</v>
      </c>
      <c r="B3" s="8" t="n">
        <v>0.54</v>
      </c>
      <c r="C3" s="8" t="n">
        <v>0.55</v>
      </c>
      <c r="D3" s="8" t="n">
        <v>0.55</v>
      </c>
    </row>
    <row r="4" spans="1:4">
      <c r="A4" s="4" t="s">
        <v>341</v>
      </c>
      <c r="B4" s="8" t="n">
        <v>0.45</v>
      </c>
      <c r="C4" s="8" t="n">
        <v>0.45</v>
      </c>
      <c r="D4" s="8" t="n">
        <v>0.45</v>
      </c>
    </row>
    <row r="5" spans="1:4">
      <c r="A5" s="4" t="s">
        <v>342</v>
      </c>
      <c r="B5" s="6" t="n">
        <v>4444306</v>
      </c>
      <c r="C5" s="6" t="n">
        <v>4446515</v>
      </c>
    </row>
    <row r="6" spans="1:4">
      <c r="A6" s="4" t="s">
        <v>343</v>
      </c>
      <c r="B6" s="8" t="n">
        <v>0.25</v>
      </c>
      <c r="C6" s="8" t="n">
        <v>0.25</v>
      </c>
    </row>
    <row r="7" spans="1:4">
      <c r="A7" s="4" t="s">
        <v>344</v>
      </c>
      <c r="B7" s="4" t="s">
        <v>345</v>
      </c>
      <c r="C7" s="4" t="s">
        <v>345</v>
      </c>
      <c r="D7" s="4" t="s">
        <v>345</v>
      </c>
    </row>
    <row r="8" spans="1:4">
      <c r="A8" s="4" t="s">
        <v>346</v>
      </c>
      <c r="B8" s="4" t="s">
        <v>347</v>
      </c>
      <c r="C8" s="4" t="s">
        <v>348</v>
      </c>
    </row>
    <row r="9" spans="1:4">
      <c r="A9" s="4" t="s">
        <v>349</v>
      </c>
      <c r="B9" s="4" t="s">
        <v>350</v>
      </c>
      <c r="C9" s="4" t="s">
        <v>351</v>
      </c>
    </row>
    <row r="10" spans="1:4">
      <c r="A10" s="4" t="s">
        <v>352</v>
      </c>
      <c r="B10" s="4" t="s">
        <v>353</v>
      </c>
      <c r="C10" s="4" t="s">
        <v>3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4</v>
      </c>
      <c r="B1" s="2" t="s">
        <v>355</v>
      </c>
    </row>
    <row r="2" spans="1:2">
      <c r="B2" s="2" t="s">
        <v>330</v>
      </c>
    </row>
    <row r="3" spans="1:2">
      <c r="A3" s="3" t="s">
        <v>356</v>
      </c>
    </row>
    <row r="4" spans="1:2">
      <c r="A4" s="4" t="s">
        <v>357</v>
      </c>
      <c r="B4" s="7" t="n">
        <v>0</v>
      </c>
    </row>
    <row r="5" spans="1:2">
      <c r="A5" s="4" t="s">
        <v>358</v>
      </c>
      <c r="B5" s="6" t="n">
        <v>1097635</v>
      </c>
    </row>
    <row r="6" spans="1:2">
      <c r="A6" s="4" t="s">
        <v>359</v>
      </c>
      <c r="B6" s="6" t="n">
        <v>19665</v>
      </c>
    </row>
    <row r="7" spans="1:2">
      <c r="A7" s="4" t="s">
        <v>360</v>
      </c>
      <c r="B7" s="7" t="n">
        <v>1117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1</v>
      </c>
      <c r="B1" s="2" t="s">
        <v>2</v>
      </c>
      <c r="C1" s="2" t="s">
        <v>23</v>
      </c>
    </row>
    <row r="2" spans="1:3">
      <c r="A2" s="3" t="s">
        <v>362</v>
      </c>
    </row>
    <row r="3" spans="1:3">
      <c r="A3" s="4" t="s">
        <v>363</v>
      </c>
      <c r="B3" s="7" t="n">
        <v>-1451957</v>
      </c>
      <c r="C3" s="7" t="n">
        <v>-518186</v>
      </c>
    </row>
    <row r="4" spans="1:3">
      <c r="A4" s="4" t="s">
        <v>364</v>
      </c>
      <c r="B4" s="6" t="n">
        <v>6630749</v>
      </c>
      <c r="C4" s="6" t="n">
        <v>7504789</v>
      </c>
    </row>
    <row r="5" spans="1:3">
      <c r="A5" s="4" t="s">
        <v>365</v>
      </c>
      <c r="B5" s="6" t="n">
        <v>-2158901</v>
      </c>
      <c r="C5" s="6" t="n">
        <v>-332308</v>
      </c>
    </row>
    <row r="6" spans="1:3">
      <c r="A6" s="4" t="s">
        <v>366</v>
      </c>
      <c r="B6" s="6" t="n">
        <v>4471848</v>
      </c>
      <c r="C6" s="6" t="n">
        <v>7172481</v>
      </c>
    </row>
    <row r="7" spans="1:3">
      <c r="A7" s="4" t="s">
        <v>367</v>
      </c>
    </row>
    <row r="8" spans="1:3">
      <c r="A8" s="3" t="s">
        <v>362</v>
      </c>
    </row>
    <row r="9" spans="1:3">
      <c r="A9" s="4" t="s">
        <v>45</v>
      </c>
      <c r="B9" s="6" t="n">
        <v>769007</v>
      </c>
      <c r="C9" s="6" t="n">
        <v>1093162</v>
      </c>
    </row>
    <row r="10" spans="1:3">
      <c r="A10" s="4" t="s">
        <v>368</v>
      </c>
    </row>
    <row r="11" spans="1:3">
      <c r="A11" s="3" t="s">
        <v>362</v>
      </c>
    </row>
    <row r="12" spans="1:3">
      <c r="A12" s="4" t="s">
        <v>45</v>
      </c>
      <c r="B12" s="6" t="n">
        <v>3200000</v>
      </c>
      <c r="C12" s="6" t="n">
        <v>4800000</v>
      </c>
    </row>
    <row r="13" spans="1:3">
      <c r="A13" s="4" t="s">
        <v>369</v>
      </c>
    </row>
    <row r="14" spans="1:3">
      <c r="A14" s="3" t="s">
        <v>362</v>
      </c>
    </row>
    <row r="15" spans="1:3">
      <c r="A15" s="4" t="s">
        <v>45</v>
      </c>
      <c r="B15" s="6" t="n">
        <v>2000000</v>
      </c>
      <c r="C15" s="6" t="n">
        <v>0</v>
      </c>
    </row>
    <row r="16" spans="1:3">
      <c r="A16" s="4" t="s">
        <v>370</v>
      </c>
    </row>
    <row r="17" spans="1:3">
      <c r="A17" s="3" t="s">
        <v>362</v>
      </c>
    </row>
    <row r="18" spans="1:3">
      <c r="A18" s="4" t="s">
        <v>45</v>
      </c>
      <c r="B18" s="7" t="n">
        <v>2113699</v>
      </c>
      <c r="C18" s="7" t="n">
        <v>21298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32"/>
    <col customWidth="1" max="3" min="3" width="21"/>
    <col customWidth="1" max="4" min="4" width="21"/>
    <col customWidth="1" max="5" min="5" width="32"/>
    <col customWidth="1" max="6" min="6" width="21"/>
  </cols>
  <sheetData>
    <row r="1" spans="1:6">
      <c r="A1" s="1" t="s">
        <v>371</v>
      </c>
      <c r="B1" s="2" t="s">
        <v>68</v>
      </c>
      <c r="D1" s="2" t="s">
        <v>1</v>
      </c>
    </row>
    <row r="2" spans="1:6">
      <c r="B2" s="2" t="s">
        <v>372</v>
      </c>
      <c r="C2" s="2" t="s">
        <v>373</v>
      </c>
      <c r="D2" s="2" t="s">
        <v>374</v>
      </c>
      <c r="E2" s="2" t="s">
        <v>372</v>
      </c>
      <c r="F2" s="2" t="s">
        <v>373</v>
      </c>
    </row>
    <row r="3" spans="1:6">
      <c r="A3" s="3" t="s">
        <v>362</v>
      </c>
    </row>
    <row r="4" spans="1:6">
      <c r="A4" s="4" t="s">
        <v>375</v>
      </c>
      <c r="E4" s="7" t="n">
        <v>205913</v>
      </c>
      <c r="F4" s="7" t="n">
        <v>199740</v>
      </c>
    </row>
    <row r="5" spans="1:6">
      <c r="A5" s="4" t="s">
        <v>376</v>
      </c>
      <c r="E5" s="7" t="n">
        <v>108042</v>
      </c>
      <c r="F5" s="6" t="n">
        <v>108042</v>
      </c>
    </row>
    <row r="6" spans="1:6">
      <c r="A6" s="4" t="s">
        <v>377</v>
      </c>
    </row>
    <row r="7" spans="1:6">
      <c r="A7" s="3" t="s">
        <v>362</v>
      </c>
    </row>
    <row r="8" spans="1:6">
      <c r="A8" s="4" t="s">
        <v>378</v>
      </c>
      <c r="E8" s="4" t="s">
        <v>379</v>
      </c>
    </row>
    <row r="9" spans="1:6">
      <c r="A9" s="4" t="s">
        <v>380</v>
      </c>
      <c r="B9" s="6" t="n">
        <v>25</v>
      </c>
      <c r="E9" s="6" t="n">
        <v>25</v>
      </c>
    </row>
    <row r="10" spans="1:6">
      <c r="A10" s="4" t="s">
        <v>381</v>
      </c>
      <c r="B10" s="7" t="n">
        <v>217800</v>
      </c>
      <c r="C10" s="7" t="n">
        <v>367917</v>
      </c>
      <c r="E10" s="7" t="n">
        <v>435600</v>
      </c>
      <c r="F10" s="6" t="n">
        <v>802527</v>
      </c>
    </row>
    <row r="11" spans="1:6">
      <c r="A11" s="4" t="s">
        <v>375</v>
      </c>
      <c r="B11" s="6" t="n">
        <v>32500</v>
      </c>
      <c r="C11" s="7" t="n">
        <v>32500</v>
      </c>
      <c r="E11" s="6" t="n">
        <v>54167</v>
      </c>
      <c r="F11" s="7" t="n">
        <v>65000</v>
      </c>
    </row>
    <row r="12" spans="1:6">
      <c r="A12" s="4" t="s">
        <v>382</v>
      </c>
      <c r="B12" s="6" t="n">
        <v>396200</v>
      </c>
      <c r="E12" s="6" t="n">
        <v>396200</v>
      </c>
    </row>
    <row r="13" spans="1:6">
      <c r="A13" s="4" t="s">
        <v>376</v>
      </c>
      <c r="B13" s="6" t="n">
        <v>54021</v>
      </c>
      <c r="E13" s="6" t="n">
        <v>108042</v>
      </c>
    </row>
    <row r="14" spans="1:6">
      <c r="A14" s="4" t="s">
        <v>383</v>
      </c>
    </row>
    <row r="15" spans="1:6">
      <c r="A15" s="3" t="s">
        <v>362</v>
      </c>
    </row>
    <row r="16" spans="1:6">
      <c r="A16" s="4" t="s">
        <v>382</v>
      </c>
      <c r="B16" s="7" t="n">
        <v>200000</v>
      </c>
      <c r="E16" s="7" t="n">
        <v>200000</v>
      </c>
    </row>
    <row r="17" spans="1:6">
      <c r="A17" s="4" t="s">
        <v>384</v>
      </c>
    </row>
    <row r="18" spans="1:6">
      <c r="A18" s="3" t="s">
        <v>362</v>
      </c>
    </row>
    <row r="19" spans="1:6">
      <c r="A19" s="4" t="s">
        <v>385</v>
      </c>
      <c r="D19" s="7" t="n">
        <v>66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2</v>
      </c>
      <c r="B1" s="2" t="s">
        <v>1</v>
      </c>
    </row>
    <row r="2" spans="1:3">
      <c r="B2" s="2" t="s">
        <v>2</v>
      </c>
      <c r="C2" s="2" t="s">
        <v>69</v>
      </c>
    </row>
    <row r="3" spans="1:3">
      <c r="A3" s="3" t="s">
        <v>103</v>
      </c>
    </row>
    <row r="4" spans="1:3">
      <c r="A4" s="4" t="s">
        <v>90</v>
      </c>
      <c r="B4" s="7" t="n">
        <v>-7862826</v>
      </c>
      <c r="C4" s="7" t="n">
        <v>-3500770</v>
      </c>
    </row>
    <row r="5" spans="1:3">
      <c r="A5" s="3" t="s">
        <v>104</v>
      </c>
    </row>
    <row r="6" spans="1:3">
      <c r="A6" s="4" t="s">
        <v>105</v>
      </c>
      <c r="B6" s="6" t="n">
        <v>108042</v>
      </c>
      <c r="C6" s="6" t="n">
        <v>108042</v>
      </c>
    </row>
    <row r="7" spans="1:3">
      <c r="A7" s="4" t="s">
        <v>106</v>
      </c>
      <c r="B7" s="6" t="n">
        <v>429129</v>
      </c>
      <c r="C7" s="6" t="n">
        <v>581432</v>
      </c>
    </row>
    <row r="8" spans="1:3">
      <c r="A8" s="4" t="s">
        <v>107</v>
      </c>
      <c r="B8" s="6" t="n">
        <v>205913</v>
      </c>
      <c r="C8" s="6" t="n">
        <v>199740</v>
      </c>
    </row>
    <row r="9" spans="1:3">
      <c r="A9" s="4" t="s">
        <v>78</v>
      </c>
      <c r="B9" s="6" t="n">
        <v>515556</v>
      </c>
      <c r="C9" s="6" t="n">
        <v>303582</v>
      </c>
    </row>
    <row r="10" spans="1:3">
      <c r="A10" s="4" t="s">
        <v>108</v>
      </c>
      <c r="B10" s="6" t="n">
        <v>-14874</v>
      </c>
      <c r="C10" s="6" t="n">
        <v>-8007</v>
      </c>
    </row>
    <row r="11" spans="1:3">
      <c r="A11" s="4" t="s">
        <v>109</v>
      </c>
      <c r="B11" s="6" t="n">
        <v>-123992</v>
      </c>
      <c r="C11" s="6" t="n">
        <v>-2175558</v>
      </c>
    </row>
    <row r="12" spans="1:3">
      <c r="A12" s="4" t="s">
        <v>110</v>
      </c>
      <c r="B12" s="6" t="n">
        <v>124375</v>
      </c>
      <c r="C12" s="6" t="n">
        <v>710014</v>
      </c>
    </row>
    <row r="13" spans="1:3">
      <c r="A13" s="4" t="s">
        <v>111</v>
      </c>
      <c r="B13" s="6" t="n">
        <v>2467147</v>
      </c>
      <c r="C13" s="6" t="n">
        <v>205852</v>
      </c>
    </row>
    <row r="14" spans="1:3">
      <c r="A14" s="4" t="s">
        <v>112</v>
      </c>
      <c r="B14" s="6" t="n">
        <v>3326541</v>
      </c>
      <c r="C14" s="6" t="n">
        <v>96499</v>
      </c>
    </row>
    <row r="15" spans="1:3">
      <c r="A15" s="3" t="s">
        <v>113</v>
      </c>
    </row>
    <row r="16" spans="1:3">
      <c r="A16" s="4" t="s">
        <v>114</v>
      </c>
      <c r="B16" s="6" t="n">
        <v>244244</v>
      </c>
      <c r="C16" s="6" t="n">
        <v>-257567</v>
      </c>
    </row>
    <row r="17" spans="1:3">
      <c r="A17" s="4" t="s">
        <v>26</v>
      </c>
      <c r="B17" s="6" t="n">
        <v>-55002</v>
      </c>
      <c r="C17" s="6" t="n">
        <v>0</v>
      </c>
    </row>
    <row r="18" spans="1:3">
      <c r="A18" s="4" t="s">
        <v>27</v>
      </c>
      <c r="B18" s="6" t="n">
        <v>-43809</v>
      </c>
      <c r="C18" s="6" t="n">
        <v>-26939</v>
      </c>
    </row>
    <row r="19" spans="1:3">
      <c r="A19" s="4" t="s">
        <v>115</v>
      </c>
      <c r="B19" s="6" t="n">
        <v>-1943269</v>
      </c>
      <c r="C19" s="6" t="n">
        <v>35301</v>
      </c>
    </row>
    <row r="20" spans="1:3">
      <c r="A20" s="4" t="s">
        <v>116</v>
      </c>
      <c r="B20" s="6" t="n">
        <v>115949</v>
      </c>
      <c r="C20" s="6" t="n">
        <v>-143366</v>
      </c>
    </row>
    <row r="21" spans="1:3">
      <c r="A21" s="4" t="s">
        <v>38</v>
      </c>
      <c r="B21" s="6" t="n">
        <v>-73530</v>
      </c>
      <c r="C21" s="6" t="n">
        <v>-581509</v>
      </c>
    </row>
    <row r="22" spans="1:3">
      <c r="A22" s="4" t="s">
        <v>41</v>
      </c>
      <c r="B22" s="6" t="n">
        <v>315251</v>
      </c>
      <c r="C22" s="6" t="n">
        <v>-164425</v>
      </c>
    </row>
    <row r="23" spans="1:3">
      <c r="A23" s="4" t="s">
        <v>117</v>
      </c>
      <c r="B23" s="6" t="n">
        <v>-77590</v>
      </c>
      <c r="C23" s="6" t="n">
        <v>7280</v>
      </c>
    </row>
    <row r="24" spans="1:3">
      <c r="A24" s="4" t="s">
        <v>118</v>
      </c>
      <c r="B24" s="6" t="n">
        <v>-2342745</v>
      </c>
      <c r="C24" s="6" t="n">
        <v>-4610399</v>
      </c>
    </row>
    <row r="25" spans="1:3">
      <c r="A25" s="3" t="s">
        <v>119</v>
      </c>
    </row>
    <row r="26" spans="1:3">
      <c r="A26" s="4" t="s">
        <v>120</v>
      </c>
      <c r="B26" s="6" t="n">
        <v>52400</v>
      </c>
      <c r="C26" s="6" t="n">
        <v>-408972</v>
      </c>
    </row>
    <row r="27" spans="1:3">
      <c r="A27" s="4" t="s">
        <v>121</v>
      </c>
      <c r="B27" s="6" t="n">
        <v>0</v>
      </c>
      <c r="C27" s="6" t="n">
        <v>-3093400</v>
      </c>
    </row>
    <row r="28" spans="1:3">
      <c r="A28" s="4" t="s">
        <v>122</v>
      </c>
      <c r="B28" s="6" t="n">
        <v>0</v>
      </c>
      <c r="C28" s="6" t="n">
        <v>3800000</v>
      </c>
    </row>
    <row r="29" spans="1:3">
      <c r="A29" s="4" t="s">
        <v>123</v>
      </c>
      <c r="B29" s="6" t="n">
        <v>-72731</v>
      </c>
      <c r="C29" s="6" t="n">
        <v>-3723703</v>
      </c>
    </row>
    <row r="30" spans="1:3">
      <c r="A30" s="4" t="s">
        <v>124</v>
      </c>
      <c r="B30" s="6" t="n">
        <v>-39484</v>
      </c>
      <c r="C30" s="6" t="n">
        <v>-231570</v>
      </c>
    </row>
    <row r="31" spans="1:3">
      <c r="A31" s="4" t="s">
        <v>125</v>
      </c>
      <c r="B31" s="6" t="n">
        <v>-59815</v>
      </c>
      <c r="C31" s="6" t="n">
        <v>-3657645</v>
      </c>
    </row>
    <row r="32" spans="1:3">
      <c r="A32" s="3" t="s">
        <v>126</v>
      </c>
    </row>
    <row r="33" spans="1:3">
      <c r="A33" s="4" t="s">
        <v>127</v>
      </c>
      <c r="B33" s="6" t="n">
        <v>2000000</v>
      </c>
      <c r="C33" s="6" t="n">
        <v>999950</v>
      </c>
    </row>
    <row r="34" spans="1:3">
      <c r="A34" s="4" t="s">
        <v>128</v>
      </c>
      <c r="B34" s="6" t="n">
        <v>-4101913</v>
      </c>
      <c r="C34" s="6" t="n">
        <v>-3870000</v>
      </c>
    </row>
    <row r="35" spans="1:3">
      <c r="A35" s="4" t="s">
        <v>129</v>
      </c>
      <c r="B35" s="6" t="n">
        <v>3611389</v>
      </c>
      <c r="C35" s="6" t="n">
        <v>2572101</v>
      </c>
    </row>
    <row r="36" spans="1:3">
      <c r="A36" s="4" t="s">
        <v>130</v>
      </c>
      <c r="B36" s="6" t="n">
        <v>2275832</v>
      </c>
      <c r="C36" s="6" t="n">
        <v>2254500</v>
      </c>
    </row>
    <row r="37" spans="1:3">
      <c r="A37" s="4" t="s">
        <v>131</v>
      </c>
      <c r="B37" s="6" t="n">
        <v>433200</v>
      </c>
      <c r="C37" s="6" t="n">
        <v>0</v>
      </c>
    </row>
    <row r="38" spans="1:3">
      <c r="A38" s="4" t="s">
        <v>132</v>
      </c>
      <c r="B38" s="6" t="n">
        <v>299960</v>
      </c>
      <c r="C38" s="6" t="n">
        <v>0</v>
      </c>
    </row>
    <row r="39" spans="1:3">
      <c r="A39" s="4" t="s">
        <v>133</v>
      </c>
      <c r="B39" s="6" t="n">
        <v>0</v>
      </c>
      <c r="C39" s="6" t="n">
        <v>1386</v>
      </c>
    </row>
    <row r="40" spans="1:3">
      <c r="A40" s="4" t="s">
        <v>134</v>
      </c>
      <c r="B40" s="6" t="n">
        <v>4518468</v>
      </c>
      <c r="C40" s="6" t="n">
        <v>1957937</v>
      </c>
    </row>
    <row r="41" spans="1:3">
      <c r="A41" s="4" t="s">
        <v>135</v>
      </c>
      <c r="B41" s="6" t="n">
        <v>-238914</v>
      </c>
      <c r="C41" s="6" t="n">
        <v>-297944</v>
      </c>
    </row>
    <row r="42" spans="1:3">
      <c r="A42" s="4" t="s">
        <v>136</v>
      </c>
      <c r="B42" s="6" t="n">
        <v>1876994</v>
      </c>
      <c r="C42" s="6" t="n">
        <v>-6608051</v>
      </c>
    </row>
    <row r="43" spans="1:3">
      <c r="A43" s="4" t="s">
        <v>137</v>
      </c>
      <c r="B43" s="6" t="n">
        <v>1293461</v>
      </c>
      <c r="C43" s="6" t="n">
        <v>8078505</v>
      </c>
    </row>
    <row r="44" spans="1:3">
      <c r="A44" s="4" t="s">
        <v>138</v>
      </c>
      <c r="B44" s="6" t="n">
        <v>3170455</v>
      </c>
      <c r="C44" s="6" t="n">
        <v>1470454</v>
      </c>
    </row>
    <row r="45" spans="1:3">
      <c r="A45" s="4" t="s">
        <v>139</v>
      </c>
      <c r="B45" s="6" t="n">
        <v>408138</v>
      </c>
      <c r="C45" s="6" t="n">
        <v>197634</v>
      </c>
    </row>
    <row r="46" spans="1:3">
      <c r="A46" s="4" t="s">
        <v>140</v>
      </c>
      <c r="B46" s="7" t="n">
        <v>2762317</v>
      </c>
      <c r="C46" s="7" t="n">
        <v>1272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27"/>
    <col customWidth="1" max="5" min="5" width="31"/>
    <col customWidth="1" max="6" min="6" width="21"/>
    <col customWidth="1" max="7" min="7" width="31"/>
    <col customWidth="1" max="8" min="8" width="21"/>
    <col customWidth="1" max="9" min="9" width="24"/>
    <col customWidth="1" max="10" min="10" width="21"/>
  </cols>
  <sheetData>
    <row r="1" spans="1:10">
      <c r="A1" s="1" t="s">
        <v>386</v>
      </c>
      <c r="B1" s="2" t="s">
        <v>387</v>
      </c>
      <c r="C1" s="2" t="s">
        <v>388</v>
      </c>
      <c r="D1" s="2" t="s">
        <v>389</v>
      </c>
      <c r="E1" s="2" t="s">
        <v>390</v>
      </c>
      <c r="F1" s="2" t="s">
        <v>373</v>
      </c>
      <c r="G1" s="2" t="s">
        <v>390</v>
      </c>
      <c r="H1" s="2" t="s">
        <v>373</v>
      </c>
      <c r="I1" s="2" t="s">
        <v>391</v>
      </c>
      <c r="J1" s="2" t="s">
        <v>392</v>
      </c>
    </row>
    <row r="2" spans="1:10">
      <c r="A2" s="3" t="s">
        <v>362</v>
      </c>
    </row>
    <row r="3" spans="1:10">
      <c r="A3" s="4" t="s">
        <v>393</v>
      </c>
      <c r="E3" s="8" t="n">
        <v>0.45</v>
      </c>
      <c r="G3" s="8" t="n">
        <v>0.45</v>
      </c>
      <c r="I3" s="8" t="n">
        <v>0.45</v>
      </c>
    </row>
    <row r="4" spans="1:10">
      <c r="A4" s="4" t="s">
        <v>375</v>
      </c>
      <c r="G4" s="7" t="n">
        <v>205913</v>
      </c>
      <c r="H4" s="7" t="n">
        <v>199740</v>
      </c>
    </row>
    <row r="5" spans="1:10">
      <c r="A5" s="4" t="s">
        <v>394</v>
      </c>
    </row>
    <row r="6" spans="1:10">
      <c r="A6" s="3" t="s">
        <v>362</v>
      </c>
    </row>
    <row r="7" spans="1:10">
      <c r="A7" s="4" t="s">
        <v>395</v>
      </c>
      <c r="G7" s="6" t="n">
        <v>324155</v>
      </c>
      <c r="H7" s="6" t="n">
        <v>0</v>
      </c>
    </row>
    <row r="8" spans="1:10">
      <c r="A8" s="4" t="s">
        <v>375</v>
      </c>
      <c r="E8" s="7" t="n">
        <v>30345</v>
      </c>
      <c r="F8" s="7" t="n">
        <v>22524</v>
      </c>
      <c r="G8" s="7" t="n">
        <v>60689</v>
      </c>
      <c r="H8" s="6" t="n">
        <v>44794</v>
      </c>
    </row>
    <row r="9" spans="1:10">
      <c r="A9" s="4" t="s">
        <v>396</v>
      </c>
    </row>
    <row r="10" spans="1:10">
      <c r="A10" s="3" t="s">
        <v>362</v>
      </c>
    </row>
    <row r="11" spans="1:10">
      <c r="A11" s="4" t="s">
        <v>395</v>
      </c>
      <c r="B11" s="7" t="n">
        <v>3000000</v>
      </c>
    </row>
    <row r="12" spans="1:10">
      <c r="A12" s="4" t="s">
        <v>397</v>
      </c>
    </row>
    <row r="13" spans="1:10">
      <c r="A13" s="3" t="s">
        <v>362</v>
      </c>
    </row>
    <row r="14" spans="1:10">
      <c r="A14" s="4" t="s">
        <v>398</v>
      </c>
      <c r="J14" s="7" t="n">
        <v>175000</v>
      </c>
    </row>
    <row r="15" spans="1:10">
      <c r="A15" s="4" t="s">
        <v>399</v>
      </c>
      <c r="C15" s="6" t="n">
        <v>3</v>
      </c>
      <c r="D15" s="6" t="n">
        <v>3</v>
      </c>
    </row>
    <row r="16" spans="1:10">
      <c r="A16" s="4" t="s">
        <v>400</v>
      </c>
      <c r="E16" s="4" t="s">
        <v>401</v>
      </c>
      <c r="G16" s="4" t="s">
        <v>401</v>
      </c>
      <c r="J16" s="4" t="s">
        <v>402</v>
      </c>
    </row>
    <row r="17" spans="1:10">
      <c r="A17" s="4" t="s">
        <v>403</v>
      </c>
      <c r="G17" s="4" t="s">
        <v>404</v>
      </c>
    </row>
    <row r="18" spans="1:10">
      <c r="A18" s="4" t="s">
        <v>393</v>
      </c>
      <c r="E18" s="7" t="n">
        <v>2</v>
      </c>
      <c r="G18" s="7" t="n">
        <v>2</v>
      </c>
    </row>
    <row r="19" spans="1:10">
      <c r="A19" s="4" t="s">
        <v>405</v>
      </c>
      <c r="E19" s="7" t="n">
        <v>3000000</v>
      </c>
      <c r="G19" s="7" t="n">
        <v>3000000</v>
      </c>
      <c r="J19" s="7" t="n">
        <v>3000000</v>
      </c>
    </row>
    <row r="20" spans="1:10">
      <c r="A20" s="4" t="s">
        <v>406</v>
      </c>
      <c r="E20" s="7" t="n">
        <v>112087</v>
      </c>
      <c r="F20" s="6" t="n">
        <v>95000</v>
      </c>
      <c r="G20" s="7" t="n">
        <v>229478</v>
      </c>
      <c r="H20" s="6" t="n">
        <v>198571</v>
      </c>
    </row>
    <row r="21" spans="1:10">
      <c r="A21" s="4" t="s">
        <v>407</v>
      </c>
    </row>
    <row r="22" spans="1:10">
      <c r="A22" s="3" t="s">
        <v>362</v>
      </c>
    </row>
    <row r="23" spans="1:10">
      <c r="A23" s="4" t="s">
        <v>398</v>
      </c>
      <c r="D23" s="7" t="n">
        <v>3000000</v>
      </c>
    </row>
    <row r="24" spans="1:10">
      <c r="A24" s="4" t="s">
        <v>408</v>
      </c>
    </row>
    <row r="25" spans="1:10">
      <c r="A25" s="3" t="s">
        <v>362</v>
      </c>
    </row>
    <row r="26" spans="1:10">
      <c r="A26" s="4" t="s">
        <v>398</v>
      </c>
      <c r="C26" s="7" t="n">
        <v>1000000</v>
      </c>
      <c r="F26" s="7" t="n">
        <v>1000000</v>
      </c>
      <c r="H26" s="7" t="n">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09</v>
      </c>
      <c r="B1" s="2" t="s">
        <v>2</v>
      </c>
      <c r="C1" s="2" t="s">
        <v>23</v>
      </c>
      <c r="D1" s="2" t="s">
        <v>258</v>
      </c>
    </row>
    <row r="2" spans="1:4">
      <c r="A2" s="3" t="s">
        <v>362</v>
      </c>
    </row>
    <row r="3" spans="1:4">
      <c r="A3" s="4" t="s">
        <v>410</v>
      </c>
      <c r="B3" s="6" t="n">
        <v>16408101</v>
      </c>
      <c r="C3" s="6" t="n">
        <v>8728526</v>
      </c>
    </row>
    <row r="4" spans="1:4">
      <c r="A4" s="4" t="s">
        <v>394</v>
      </c>
    </row>
    <row r="5" spans="1:4">
      <c r="A5" s="3" t="s">
        <v>362</v>
      </c>
    </row>
    <row r="6" spans="1:4">
      <c r="A6" s="4" t="s">
        <v>410</v>
      </c>
      <c r="D6" s="6" t="n">
        <v>75000</v>
      </c>
    </row>
    <row r="7" spans="1:4">
      <c r="A7" s="4" t="s">
        <v>411</v>
      </c>
      <c r="D7" s="7" t="n">
        <v>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1"/>
    <col customWidth="1" max="7" min="7" width="37"/>
    <col customWidth="1" max="8" min="8" width="31"/>
    <col customWidth="1" max="9" min="9" width="32"/>
    <col customWidth="1" max="10" min="10" width="20"/>
    <col customWidth="1" max="11" min="11" width="32"/>
  </cols>
  <sheetData>
    <row r="1" spans="1:11">
      <c r="A1" s="1" t="s">
        <v>412</v>
      </c>
      <c r="B1" s="2" t="s">
        <v>413</v>
      </c>
      <c r="C1" s="2" t="s">
        <v>414</v>
      </c>
      <c r="D1" s="2" t="s">
        <v>373</v>
      </c>
      <c r="E1" s="2" t="s">
        <v>414</v>
      </c>
      <c r="F1" s="2" t="s">
        <v>373</v>
      </c>
      <c r="G1" s="2" t="s">
        <v>414</v>
      </c>
      <c r="H1" s="2" t="s">
        <v>415</v>
      </c>
      <c r="I1" s="2" t="s">
        <v>416</v>
      </c>
      <c r="J1" s="2" t="s">
        <v>417</v>
      </c>
      <c r="K1" s="2" t="s">
        <v>418</v>
      </c>
    </row>
    <row r="2" spans="1:11">
      <c r="A2" s="3" t="s">
        <v>362</v>
      </c>
    </row>
    <row r="3" spans="1:11">
      <c r="A3" s="4" t="s">
        <v>393</v>
      </c>
      <c r="C3" s="8" t="n">
        <v>0.45</v>
      </c>
      <c r="E3" s="8" t="n">
        <v>0.45</v>
      </c>
      <c r="G3" s="8" t="n">
        <v>0.45</v>
      </c>
      <c r="H3" s="8" t="n">
        <v>0.45</v>
      </c>
    </row>
    <row r="4" spans="1:11">
      <c r="A4" s="4" t="s">
        <v>419</v>
      </c>
      <c r="C4" s="6" t="n">
        <v>16408101</v>
      </c>
      <c r="E4" s="6" t="n">
        <v>16408101</v>
      </c>
      <c r="G4" s="6" t="n">
        <v>16408101</v>
      </c>
      <c r="J4" s="6" t="n">
        <v>8728526</v>
      </c>
    </row>
    <row r="5" spans="1:11">
      <c r="A5" s="4" t="s">
        <v>107</v>
      </c>
      <c r="E5" s="7" t="n">
        <v>205913</v>
      </c>
      <c r="F5" s="7" t="n">
        <v>199740</v>
      </c>
    </row>
    <row r="6" spans="1:11">
      <c r="A6" s="4" t="s">
        <v>420</v>
      </c>
    </row>
    <row r="7" spans="1:11">
      <c r="A7" s="3" t="s">
        <v>362</v>
      </c>
    </row>
    <row r="8" spans="1:11">
      <c r="A8" s="4" t="s">
        <v>421</v>
      </c>
      <c r="C8" s="7" t="n">
        <v>1097635</v>
      </c>
      <c r="E8" s="7" t="n">
        <v>1097635</v>
      </c>
      <c r="G8" s="7" t="n">
        <v>1097635</v>
      </c>
    </row>
    <row r="9" spans="1:11">
      <c r="A9" s="4" t="s">
        <v>107</v>
      </c>
      <c r="C9" s="7" t="n">
        <v>37650</v>
      </c>
      <c r="G9" s="7" t="n">
        <v>37650</v>
      </c>
    </row>
    <row r="10" spans="1:11">
      <c r="A10" s="4" t="s">
        <v>368</v>
      </c>
    </row>
    <row r="11" spans="1:11">
      <c r="A11" s="3" t="s">
        <v>362</v>
      </c>
    </row>
    <row r="12" spans="1:11">
      <c r="A12" s="4" t="s">
        <v>400</v>
      </c>
      <c r="C12" s="4" t="s">
        <v>401</v>
      </c>
      <c r="E12" s="4" t="s">
        <v>401</v>
      </c>
      <c r="G12" s="4" t="s">
        <v>401</v>
      </c>
    </row>
    <row r="13" spans="1:11">
      <c r="A13" s="4" t="s">
        <v>406</v>
      </c>
      <c r="C13" s="7" t="n">
        <v>111000</v>
      </c>
      <c r="D13" s="7" t="n">
        <v>144000</v>
      </c>
      <c r="E13" s="7" t="n">
        <v>255000</v>
      </c>
      <c r="F13" s="6" t="n">
        <v>288000</v>
      </c>
    </row>
    <row r="14" spans="1:11">
      <c r="A14" s="4" t="s">
        <v>422</v>
      </c>
      <c r="E14" s="6" t="n">
        <v>1600000</v>
      </c>
      <c r="F14" s="6" t="n">
        <v>0</v>
      </c>
    </row>
    <row r="15" spans="1:11">
      <c r="A15" s="4" t="s">
        <v>107</v>
      </c>
      <c r="C15" s="6" t="n">
        <v>57048</v>
      </c>
      <c r="D15" s="7" t="n">
        <v>44973</v>
      </c>
      <c r="E15" s="6" t="n">
        <v>114096</v>
      </c>
      <c r="F15" s="7" t="n">
        <v>88946</v>
      </c>
    </row>
    <row r="16" spans="1:11">
      <c r="A16" s="4" t="s">
        <v>423</v>
      </c>
    </row>
    <row r="17" spans="1:11">
      <c r="A17" s="3" t="s">
        <v>362</v>
      </c>
    </row>
    <row r="18" spans="1:11">
      <c r="A18" s="4" t="s">
        <v>398</v>
      </c>
      <c r="C18" s="6" t="n">
        <v>3000000</v>
      </c>
      <c r="E18" s="6" t="n">
        <v>3000000</v>
      </c>
      <c r="G18" s="7" t="n">
        <v>3000000</v>
      </c>
    </row>
    <row r="19" spans="1:11">
      <c r="A19" s="4" t="s">
        <v>424</v>
      </c>
    </row>
    <row r="20" spans="1:11">
      <c r="A20" s="3" t="s">
        <v>362</v>
      </c>
    </row>
    <row r="21" spans="1:11">
      <c r="A21" s="4" t="s">
        <v>398</v>
      </c>
      <c r="C21" s="7" t="n">
        <v>2000000</v>
      </c>
      <c r="E21" s="7" t="n">
        <v>2000000</v>
      </c>
      <c r="G21" s="7" t="n">
        <v>2000000</v>
      </c>
    </row>
    <row r="22" spans="1:11">
      <c r="A22" s="4" t="s">
        <v>425</v>
      </c>
    </row>
    <row r="23" spans="1:11">
      <c r="A23" s="3" t="s">
        <v>362</v>
      </c>
    </row>
    <row r="24" spans="1:11">
      <c r="A24" s="4" t="s">
        <v>393</v>
      </c>
      <c r="B24" s="7" t="n">
        <v>1</v>
      </c>
    </row>
    <row r="25" spans="1:11">
      <c r="A25" s="4" t="s">
        <v>426</v>
      </c>
      <c r="B25" s="7" t="n">
        <v>2</v>
      </c>
    </row>
    <row r="26" spans="1:11">
      <c r="A26" s="4" t="s">
        <v>427</v>
      </c>
      <c r="B26" s="6" t="n">
        <v>200000</v>
      </c>
    </row>
    <row r="27" spans="1:11">
      <c r="A27" s="4" t="s">
        <v>419</v>
      </c>
      <c r="B27" s="6" t="n">
        <v>960000</v>
      </c>
    </row>
    <row r="28" spans="1:11">
      <c r="A28" s="4" t="s">
        <v>428</v>
      </c>
      <c r="B28" s="7" t="n">
        <v>442400</v>
      </c>
    </row>
    <row r="29" spans="1:11">
      <c r="A29" s="4" t="s">
        <v>429</v>
      </c>
      <c r="B29" s="4" t="s">
        <v>430</v>
      </c>
    </row>
    <row r="30" spans="1:11">
      <c r="A30" s="4" t="s">
        <v>431</v>
      </c>
    </row>
    <row r="31" spans="1:11">
      <c r="A31" s="3" t="s">
        <v>362</v>
      </c>
    </row>
    <row r="32" spans="1:11">
      <c r="A32" s="4" t="s">
        <v>398</v>
      </c>
      <c r="H32" s="7" t="n">
        <v>2000000</v>
      </c>
    </row>
    <row r="33" spans="1:11">
      <c r="A33" s="4" t="s">
        <v>400</v>
      </c>
      <c r="H33" s="4" t="s">
        <v>432</v>
      </c>
    </row>
    <row r="34" spans="1:11">
      <c r="A34" s="4" t="s">
        <v>393</v>
      </c>
      <c r="H34" s="8" t="n">
        <v>0.6</v>
      </c>
    </row>
    <row r="35" spans="1:11">
      <c r="A35" s="4" t="s">
        <v>433</v>
      </c>
      <c r="H35" s="4" t="s">
        <v>434</v>
      </c>
    </row>
    <row r="36" spans="1:11">
      <c r="A36" s="4" t="s">
        <v>435</v>
      </c>
    </row>
    <row r="37" spans="1:11">
      <c r="A37" s="3" t="s">
        <v>362</v>
      </c>
    </row>
    <row r="38" spans="1:11">
      <c r="A38" s="4" t="s">
        <v>398</v>
      </c>
      <c r="K38" s="7" t="n">
        <v>2254500</v>
      </c>
    </row>
    <row r="39" spans="1:11">
      <c r="A39" s="4" t="s">
        <v>380</v>
      </c>
      <c r="K39" s="6" t="n">
        <v>26</v>
      </c>
    </row>
    <row r="40" spans="1:11">
      <c r="A40" s="4" t="s">
        <v>436</v>
      </c>
    </row>
    <row r="41" spans="1:11">
      <c r="A41" s="3" t="s">
        <v>362</v>
      </c>
    </row>
    <row r="42" spans="1:11">
      <c r="A42" s="4" t="s">
        <v>400</v>
      </c>
      <c r="K42" s="4" t="s">
        <v>437</v>
      </c>
    </row>
    <row r="43" spans="1:11">
      <c r="A43" s="4" t="s">
        <v>438</v>
      </c>
    </row>
    <row r="44" spans="1:11">
      <c r="A44" s="3" t="s">
        <v>362</v>
      </c>
    </row>
    <row r="45" spans="1:11">
      <c r="A45" s="4" t="s">
        <v>400</v>
      </c>
      <c r="K45" s="4" t="s">
        <v>439</v>
      </c>
    </row>
    <row r="46" spans="1:11">
      <c r="A46" s="4" t="s">
        <v>440</v>
      </c>
    </row>
    <row r="47" spans="1:11">
      <c r="A47" s="3" t="s">
        <v>362</v>
      </c>
    </row>
    <row r="48" spans="1:11">
      <c r="A48" s="4" t="s">
        <v>398</v>
      </c>
      <c r="I48" s="7" t="n">
        <v>2198000</v>
      </c>
    </row>
    <row r="49" spans="1:11">
      <c r="A49" s="4" t="s">
        <v>429</v>
      </c>
      <c r="I49" s="4" t="s">
        <v>441</v>
      </c>
    </row>
    <row r="50" spans="1:11">
      <c r="A50" s="4" t="s">
        <v>380</v>
      </c>
      <c r="I50" s="6" t="n">
        <v>1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 customWidth="1" max="5" min="5" width="14"/>
    <col customWidth="1" max="6" min="6" width="14"/>
    <col customWidth="1" max="7" min="7" width="14"/>
  </cols>
  <sheetData>
    <row r="1" spans="1:7">
      <c r="A1" s="1" t="s">
        <v>442</v>
      </c>
      <c r="B1" s="2" t="s">
        <v>2</v>
      </c>
      <c r="C1" s="2" t="s">
        <v>443</v>
      </c>
      <c r="D1" s="2" t="s">
        <v>2</v>
      </c>
      <c r="E1" s="2" t="s">
        <v>299</v>
      </c>
      <c r="F1" s="2" t="s">
        <v>2</v>
      </c>
      <c r="G1" s="2" t="s">
        <v>23</v>
      </c>
    </row>
    <row r="2" spans="1:7">
      <c r="A2" s="3" t="s">
        <v>444</v>
      </c>
    </row>
    <row r="3" spans="1:7">
      <c r="A3" s="4" t="s">
        <v>445</v>
      </c>
      <c r="B3" s="6" t="n">
        <v>9565696</v>
      </c>
      <c r="D3" s="6" t="n">
        <v>9565696</v>
      </c>
      <c r="F3" s="6" t="n">
        <v>9565696</v>
      </c>
    </row>
    <row r="4" spans="1:7">
      <c r="A4" s="4" t="s">
        <v>446</v>
      </c>
      <c r="B4" s="6" t="n">
        <v>2144123</v>
      </c>
      <c r="C4" s="6" t="n">
        <v>833334</v>
      </c>
      <c r="D4" s="6" t="n">
        <v>2144123</v>
      </c>
      <c r="F4" s="6" t="n">
        <v>2144123</v>
      </c>
    </row>
    <row r="5" spans="1:7">
      <c r="A5" s="4" t="s">
        <v>447</v>
      </c>
      <c r="B5" s="6" t="n">
        <v>19028526</v>
      </c>
      <c r="D5" s="6" t="n">
        <v>19028526</v>
      </c>
      <c r="F5" s="6" t="n">
        <v>19028526</v>
      </c>
    </row>
    <row r="6" spans="1:7">
      <c r="A6" s="4" t="s">
        <v>448</v>
      </c>
      <c r="C6" s="6" t="n">
        <v>1683334</v>
      </c>
      <c r="D6" s="6" t="n">
        <v>5053335</v>
      </c>
      <c r="E6" s="6" t="n">
        <v>2652084</v>
      </c>
    </row>
    <row r="7" spans="1:7">
      <c r="A7" s="4" t="s">
        <v>449</v>
      </c>
      <c r="C7" s="11" t="n">
        <v>0.001</v>
      </c>
    </row>
    <row r="8" spans="1:7">
      <c r="A8" s="4" t="s">
        <v>450</v>
      </c>
      <c r="C8" s="8" t="n">
        <v>0.75</v>
      </c>
    </row>
    <row r="9" spans="1:7">
      <c r="A9" s="4" t="s">
        <v>451</v>
      </c>
      <c r="C9" s="6" t="n">
        <v>163447</v>
      </c>
    </row>
    <row r="10" spans="1:7">
      <c r="A10" s="4" t="s">
        <v>410</v>
      </c>
      <c r="B10" s="6" t="n">
        <v>16408101</v>
      </c>
      <c r="D10" s="6" t="n">
        <v>16408101</v>
      </c>
      <c r="F10" s="6" t="n">
        <v>16408101</v>
      </c>
      <c r="G10" s="6" t="n">
        <v>8728526</v>
      </c>
    </row>
    <row r="11" spans="1:7">
      <c r="A11" s="4" t="s">
        <v>452</v>
      </c>
      <c r="B11" s="6" t="n">
        <v>16408101</v>
      </c>
      <c r="D11" s="6" t="n">
        <v>16408101</v>
      </c>
      <c r="F11" s="6" t="n">
        <v>16408101</v>
      </c>
    </row>
    <row r="12" spans="1:7">
      <c r="A12" s="4" t="s">
        <v>453</v>
      </c>
      <c r="F12" s="8" t="n">
        <v>0.99</v>
      </c>
    </row>
    <row r="13" spans="1:7">
      <c r="A13" s="4" t="s">
        <v>454</v>
      </c>
      <c r="B13" s="6" t="n">
        <v>3500000</v>
      </c>
      <c r="D13" s="6" t="n">
        <v>3500000</v>
      </c>
      <c r="F13" s="6" t="n">
        <v>3500000</v>
      </c>
    </row>
    <row r="14" spans="1:7">
      <c r="A14" s="4" t="s">
        <v>455</v>
      </c>
      <c r="F14" s="4" t="s">
        <v>456</v>
      </c>
    </row>
    <row r="15" spans="1:7">
      <c r="A15" s="4" t="s">
        <v>457</v>
      </c>
      <c r="B15" s="4" t="s">
        <v>458</v>
      </c>
    </row>
    <row r="16" spans="1:7">
      <c r="A16" s="4" t="s">
        <v>459</v>
      </c>
      <c r="B16" s="6" t="n">
        <v>1700000</v>
      </c>
      <c r="D16" s="6" t="n">
        <v>1700000</v>
      </c>
      <c r="F16" s="6" t="n">
        <v>1700000</v>
      </c>
      <c r="G16" s="6" t="n">
        <v>1960000</v>
      </c>
    </row>
    <row r="17" spans="1:7">
      <c r="A17" s="4" t="s">
        <v>460</v>
      </c>
      <c r="B17" s="4" t="s">
        <v>461</v>
      </c>
    </row>
    <row r="18" spans="1:7">
      <c r="A18" s="4" t="s">
        <v>462</v>
      </c>
    </row>
    <row r="19" spans="1:7">
      <c r="A19" s="3" t="s">
        <v>444</v>
      </c>
    </row>
    <row r="20" spans="1:7">
      <c r="A20" s="4" t="s">
        <v>463</v>
      </c>
      <c r="F20" s="6" t="n">
        <v>250000</v>
      </c>
    </row>
    <row r="21" spans="1:7">
      <c r="A21" s="4" t="s">
        <v>464</v>
      </c>
      <c r="F21" s="7" t="n">
        <v>124375</v>
      </c>
    </row>
    <row r="22" spans="1:7">
      <c r="A22" s="4" t="s">
        <v>465</v>
      </c>
    </row>
    <row r="23" spans="1:7">
      <c r="A23" s="3" t="s">
        <v>444</v>
      </c>
    </row>
    <row r="24" spans="1:7">
      <c r="A24" s="4" t="s">
        <v>466</v>
      </c>
      <c r="C24" s="4" t="s">
        <v>264</v>
      </c>
    </row>
    <row r="25" spans="1:7">
      <c r="A25" s="4" t="s">
        <v>467</v>
      </c>
    </row>
    <row r="26" spans="1:7">
      <c r="A26" s="3" t="s">
        <v>444</v>
      </c>
    </row>
    <row r="27" spans="1:7">
      <c r="A27" s="4" t="s">
        <v>410</v>
      </c>
      <c r="B27" s="6" t="n">
        <v>582500</v>
      </c>
      <c r="D27" s="6" t="n">
        <v>582500</v>
      </c>
      <c r="F27" s="6" t="n">
        <v>582500</v>
      </c>
    </row>
    <row r="28" spans="1:7">
      <c r="A28" s="4" t="s">
        <v>468</v>
      </c>
    </row>
    <row r="29" spans="1:7">
      <c r="A29" s="3" t="s">
        <v>444</v>
      </c>
    </row>
    <row r="30" spans="1:7">
      <c r="A30" s="4" t="s">
        <v>410</v>
      </c>
      <c r="B30" s="6" t="n">
        <v>522500</v>
      </c>
      <c r="D30" s="6" t="n">
        <v>522500</v>
      </c>
      <c r="F30" s="6" t="n">
        <v>522500</v>
      </c>
    </row>
    <row r="31" spans="1:7">
      <c r="A31" s="4" t="s">
        <v>469</v>
      </c>
    </row>
    <row r="32" spans="1:7">
      <c r="A32" s="3" t="s">
        <v>444</v>
      </c>
    </row>
    <row r="33" spans="1:7">
      <c r="A33" s="4" t="s">
        <v>410</v>
      </c>
      <c r="B33" s="6" t="n">
        <v>1662925</v>
      </c>
      <c r="D33" s="6" t="n">
        <v>1662925</v>
      </c>
      <c r="F33" s="6" t="n">
        <v>1662925</v>
      </c>
    </row>
    <row r="34" spans="1:7">
      <c r="A34" s="4" t="s">
        <v>470</v>
      </c>
    </row>
    <row r="35" spans="1:7">
      <c r="A35" s="3" t="s">
        <v>444</v>
      </c>
    </row>
    <row r="36" spans="1:7">
      <c r="A36" s="4" t="s">
        <v>410</v>
      </c>
      <c r="B36" s="6" t="n">
        <v>4441531</v>
      </c>
      <c r="D36" s="6" t="n">
        <v>4441531</v>
      </c>
      <c r="F36" s="6" t="n">
        <v>4441531</v>
      </c>
    </row>
    <row r="37" spans="1:7">
      <c r="A37" s="4" t="s">
        <v>471</v>
      </c>
    </row>
    <row r="38" spans="1:7">
      <c r="A38" s="3" t="s">
        <v>444</v>
      </c>
    </row>
    <row r="39" spans="1:7">
      <c r="A39" s="4" t="s">
        <v>410</v>
      </c>
      <c r="B39" s="6" t="n">
        <v>9198645</v>
      </c>
      <c r="D39" s="6" t="n">
        <v>9198645</v>
      </c>
      <c r="F39" s="6" t="n">
        <v>9198645</v>
      </c>
    </row>
    <row r="40" spans="1:7">
      <c r="A40" s="4" t="s">
        <v>472</v>
      </c>
    </row>
    <row r="41" spans="1:7">
      <c r="A41" s="3" t="s">
        <v>444</v>
      </c>
    </row>
    <row r="42" spans="1:7">
      <c r="A42" s="4" t="s">
        <v>450</v>
      </c>
      <c r="B42" s="8" t="n">
        <v>0.01</v>
      </c>
      <c r="D42" s="8" t="n">
        <v>0.01</v>
      </c>
      <c r="F42" s="8" t="n">
        <v>0.01</v>
      </c>
    </row>
    <row r="43" spans="1:7">
      <c r="A43" s="4" t="s">
        <v>473</v>
      </c>
    </row>
    <row r="44" spans="1:7">
      <c r="A44" s="3" t="s">
        <v>444</v>
      </c>
    </row>
    <row r="45" spans="1:7">
      <c r="A45" s="4" t="s">
        <v>450</v>
      </c>
      <c r="B45" s="7" t="n">
        <v>3</v>
      </c>
      <c r="D45" s="7" t="n">
        <v>3</v>
      </c>
      <c r="F45" s="7" t="n">
        <v>3</v>
      </c>
    </row>
    <row r="46" spans="1:7">
      <c r="A46" s="4" t="s">
        <v>474</v>
      </c>
    </row>
    <row r="47" spans="1:7">
      <c r="A47" s="3" t="s">
        <v>444</v>
      </c>
    </row>
    <row r="48" spans="1:7">
      <c r="A48" s="4" t="s">
        <v>398</v>
      </c>
      <c r="C48" s="7" t="n">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r="1" spans="1:2">
      <c r="A1" s="1" t="s">
        <v>475</v>
      </c>
      <c r="B1" s="2" t="s">
        <v>1</v>
      </c>
    </row>
    <row r="2" spans="1:2">
      <c r="B2" s="2" t="s">
        <v>476</v>
      </c>
    </row>
    <row r="3" spans="1:2">
      <c r="A3" s="3" t="s">
        <v>477</v>
      </c>
    </row>
    <row r="4" spans="1:2">
      <c r="A4" s="4" t="s">
        <v>478</v>
      </c>
      <c r="B4" s="6" t="n">
        <v>8728526</v>
      </c>
    </row>
    <row r="5" spans="1:2">
      <c r="A5" s="4" t="s">
        <v>479</v>
      </c>
      <c r="B5" s="6" t="n">
        <v>7714576</v>
      </c>
    </row>
    <row r="6" spans="1:2">
      <c r="A6" s="4" t="s">
        <v>480</v>
      </c>
      <c r="B6" s="6" t="n">
        <v>0</v>
      </c>
    </row>
    <row r="7" spans="1:2">
      <c r="A7" s="4" t="s">
        <v>481</v>
      </c>
      <c r="B7" s="6" t="n">
        <v>-35001</v>
      </c>
    </row>
    <row r="8" spans="1:2">
      <c r="A8" s="4" t="s">
        <v>482</v>
      </c>
      <c r="B8" s="6" t="n">
        <v>16408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0"/>
  </cols>
  <sheetData>
    <row r="1" spans="1:2">
      <c r="A1" s="1" t="s">
        <v>483</v>
      </c>
      <c r="B1" s="2" t="s">
        <v>1</v>
      </c>
    </row>
    <row r="2" spans="1:2">
      <c r="B2" s="2" t="s">
        <v>476</v>
      </c>
    </row>
    <row r="3" spans="1:2">
      <c r="A3" s="3" t="s">
        <v>484</v>
      </c>
    </row>
    <row r="4" spans="1:2">
      <c r="A4" s="4" t="s">
        <v>479</v>
      </c>
      <c r="B4" s="6" t="n">
        <v>7714576</v>
      </c>
    </row>
    <row r="5" spans="1:2">
      <c r="A5" s="4" t="s">
        <v>485</v>
      </c>
    </row>
    <row r="6" spans="1:2">
      <c r="A6" s="3" t="s">
        <v>484</v>
      </c>
    </row>
    <row r="7" spans="1:2">
      <c r="A7" s="4" t="s">
        <v>479</v>
      </c>
      <c r="B7" s="6" t="n">
        <v>4029250</v>
      </c>
    </row>
    <row r="8" spans="1:2">
      <c r="A8" s="4" t="s">
        <v>486</v>
      </c>
    </row>
    <row r="9" spans="1:2">
      <c r="A9" s="3" t="s">
        <v>484</v>
      </c>
    </row>
    <row r="10" spans="1:2">
      <c r="A10" s="4" t="s">
        <v>479</v>
      </c>
      <c r="B10" s="6" t="n">
        <v>3685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87</v>
      </c>
      <c r="B1" s="2" t="s">
        <v>488</v>
      </c>
      <c r="C1" s="2" t="s">
        <v>2</v>
      </c>
      <c r="D1" s="2" t="s">
        <v>2</v>
      </c>
      <c r="E1" s="2" t="s">
        <v>69</v>
      </c>
    </row>
    <row r="2" spans="1:5">
      <c r="A2" s="3" t="s">
        <v>444</v>
      </c>
    </row>
    <row r="3" spans="1:5">
      <c r="A3" s="4" t="s">
        <v>489</v>
      </c>
      <c r="B3" s="4" t="s">
        <v>350</v>
      </c>
      <c r="C3" s="4" t="s">
        <v>351</v>
      </c>
    </row>
    <row r="4" spans="1:5">
      <c r="A4" s="4" t="s">
        <v>490</v>
      </c>
      <c r="B4" s="4" t="s">
        <v>345</v>
      </c>
      <c r="C4" s="4" t="s">
        <v>345</v>
      </c>
      <c r="D4" s="4" t="s">
        <v>345</v>
      </c>
    </row>
    <row r="5" spans="1:5">
      <c r="A5" s="4" t="s">
        <v>491</v>
      </c>
      <c r="B5" s="4" t="s">
        <v>353</v>
      </c>
      <c r="C5" s="4" t="s">
        <v>353</v>
      </c>
    </row>
    <row r="6" spans="1:5">
      <c r="A6" s="4" t="s">
        <v>492</v>
      </c>
    </row>
    <row r="7" spans="1:5">
      <c r="A7" s="3" t="s">
        <v>444</v>
      </c>
    </row>
    <row r="8" spans="1:5">
      <c r="A8" s="4" t="s">
        <v>489</v>
      </c>
      <c r="D8" s="4" t="s">
        <v>493</v>
      </c>
      <c r="E8" s="4" t="s">
        <v>494</v>
      </c>
    </row>
    <row r="9" spans="1:5">
      <c r="A9" s="4" t="s">
        <v>495</v>
      </c>
      <c r="D9" s="4" t="s">
        <v>496</v>
      </c>
      <c r="E9" s="4" t="s">
        <v>497</v>
      </c>
    </row>
    <row r="10" spans="1:5">
      <c r="A10" s="4" t="s">
        <v>490</v>
      </c>
      <c r="D10" s="4" t="s">
        <v>345</v>
      </c>
      <c r="E10" s="4" t="s">
        <v>345</v>
      </c>
    </row>
    <row r="11" spans="1:5">
      <c r="A11" s="4" t="s">
        <v>491</v>
      </c>
      <c r="D11" s="4" t="s">
        <v>498</v>
      </c>
      <c r="E11" s="4" t="s">
        <v>498</v>
      </c>
    </row>
    <row r="12" spans="1:5">
      <c r="A12" s="4" t="s">
        <v>499</v>
      </c>
    </row>
    <row r="13" spans="1:5">
      <c r="A13" s="3" t="s">
        <v>444</v>
      </c>
    </row>
    <row r="14" spans="1:5">
      <c r="A14" s="4" t="s">
        <v>489</v>
      </c>
      <c r="D14" s="4" t="s">
        <v>500</v>
      </c>
      <c r="E14" s="4" t="s">
        <v>494</v>
      </c>
    </row>
    <row r="15" spans="1:5">
      <c r="A15" s="4" t="s">
        <v>495</v>
      </c>
      <c r="D15" s="4" t="s">
        <v>501</v>
      </c>
      <c r="E15" s="4" t="s">
        <v>497</v>
      </c>
    </row>
    <row r="16" spans="1:5">
      <c r="A16" s="4" t="s">
        <v>490</v>
      </c>
      <c r="D16" s="4" t="s">
        <v>345</v>
      </c>
      <c r="E16" s="4" t="s">
        <v>345</v>
      </c>
    </row>
    <row r="17" spans="1:5">
      <c r="A17" s="4" t="s">
        <v>491</v>
      </c>
      <c r="D17" s="4" t="s">
        <v>264</v>
      </c>
      <c r="E17" s="4" t="s">
        <v>2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504</v>
      </c>
      <c r="B4" s="6" t="n">
        <v>1960000</v>
      </c>
    </row>
    <row r="5" spans="1:3">
      <c r="A5" s="4" t="s">
        <v>505</v>
      </c>
      <c r="B5" s="6" t="n">
        <v>250000</v>
      </c>
    </row>
    <row r="6" spans="1:3">
      <c r="A6" s="4" t="s">
        <v>506</v>
      </c>
      <c r="B6" s="6" t="n">
        <v>0</v>
      </c>
    </row>
    <row r="7" spans="1:3">
      <c r="A7" s="4" t="s">
        <v>507</v>
      </c>
      <c r="B7" s="6" t="n">
        <v>0</v>
      </c>
    </row>
    <row r="8" spans="1:3">
      <c r="A8" s="4" t="s">
        <v>508</v>
      </c>
      <c r="B8" s="6" t="n">
        <v>-510000</v>
      </c>
    </row>
    <row r="9" spans="1:3">
      <c r="A9" s="4" t="s">
        <v>509</v>
      </c>
      <c r="B9" s="6" t="n">
        <v>1700000</v>
      </c>
    </row>
    <row r="10" spans="1:3">
      <c r="A10" s="4" t="s">
        <v>510</v>
      </c>
      <c r="B10" s="8" t="n">
        <v>1.15</v>
      </c>
      <c r="C10" s="8" t="n">
        <v>1.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69</v>
      </c>
    </row>
    <row r="3" spans="1:3">
      <c r="A3" s="3" t="s">
        <v>512</v>
      </c>
    </row>
    <row r="4" spans="1:3">
      <c r="A4" s="4" t="s">
        <v>513</v>
      </c>
      <c r="B4" s="6" t="n">
        <v>25308101</v>
      </c>
      <c r="C4" s="6" t="n">
        <v>8471028</v>
      </c>
    </row>
    <row r="5" spans="1:3">
      <c r="A5" s="4" t="s">
        <v>499</v>
      </c>
    </row>
    <row r="6" spans="1:3">
      <c r="A6" s="3" t="s">
        <v>512</v>
      </c>
    </row>
    <row r="7" spans="1:3">
      <c r="A7" s="4" t="s">
        <v>513</v>
      </c>
      <c r="B7" s="6" t="n">
        <v>16408101</v>
      </c>
      <c r="C7" s="6" t="n">
        <v>7421028</v>
      </c>
    </row>
    <row r="8" spans="1:3">
      <c r="A8" s="4" t="s">
        <v>492</v>
      </c>
    </row>
    <row r="9" spans="1:3">
      <c r="A9" s="3" t="s">
        <v>512</v>
      </c>
    </row>
    <row r="10" spans="1:3">
      <c r="A10" s="4" t="s">
        <v>513</v>
      </c>
      <c r="B10" s="6" t="n">
        <v>1700000</v>
      </c>
      <c r="C10" s="6" t="n">
        <v>900000</v>
      </c>
    </row>
    <row r="11" spans="1:3">
      <c r="A11" s="4" t="s">
        <v>514</v>
      </c>
    </row>
    <row r="12" spans="1:3">
      <c r="A12" s="3" t="s">
        <v>512</v>
      </c>
    </row>
    <row r="13" spans="1:3">
      <c r="A13" s="4" t="s">
        <v>513</v>
      </c>
      <c r="B13" s="6" t="n">
        <v>7200000</v>
      </c>
      <c r="C13" s="6" t="n">
        <v>1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5</v>
      </c>
      <c r="B1" s="2" t="s">
        <v>488</v>
      </c>
      <c r="C1" s="2" t="s">
        <v>516</v>
      </c>
      <c r="D1" s="2" t="s">
        <v>517</v>
      </c>
      <c r="E1" s="2" t="s">
        <v>518</v>
      </c>
      <c r="F1" s="2" t="s">
        <v>2</v>
      </c>
      <c r="G1" s="2" t="s">
        <v>2</v>
      </c>
      <c r="H1" s="2" t="s">
        <v>519</v>
      </c>
      <c r="I1" s="2" t="s">
        <v>443</v>
      </c>
      <c r="J1" s="2" t="s">
        <v>23</v>
      </c>
      <c r="K1" s="2" t="s">
        <v>520</v>
      </c>
    </row>
    <row r="2" spans="1:11">
      <c r="A2" s="3" t="s">
        <v>521</v>
      </c>
    </row>
    <row r="3" spans="1:11">
      <c r="A3" s="4" t="s">
        <v>446</v>
      </c>
      <c r="F3" s="6" t="n">
        <v>2144123</v>
      </c>
      <c r="G3" s="6" t="n">
        <v>2144123</v>
      </c>
      <c r="I3" s="6" t="n">
        <v>833334</v>
      </c>
    </row>
    <row r="4" spans="1:11">
      <c r="A4" s="4" t="s">
        <v>450</v>
      </c>
      <c r="I4" s="8" t="n">
        <v>0.75</v>
      </c>
    </row>
    <row r="5" spans="1:11">
      <c r="A5" s="4" t="s">
        <v>522</v>
      </c>
      <c r="G5" s="6" t="n">
        <v>7714576</v>
      </c>
    </row>
    <row r="6" spans="1:11">
      <c r="A6" s="4" t="s">
        <v>343</v>
      </c>
      <c r="B6" s="8" t="n">
        <v>0.25</v>
      </c>
      <c r="F6" s="8" t="n">
        <v>0.25</v>
      </c>
    </row>
    <row r="7" spans="1:11">
      <c r="A7" s="4" t="s">
        <v>368</v>
      </c>
    </row>
    <row r="8" spans="1:11">
      <c r="A8" s="3" t="s">
        <v>521</v>
      </c>
    </row>
    <row r="9" spans="1:11">
      <c r="A9" s="4" t="s">
        <v>400</v>
      </c>
      <c r="F9" s="4" t="s">
        <v>401</v>
      </c>
      <c r="G9" s="4" t="s">
        <v>401</v>
      </c>
    </row>
    <row r="10" spans="1:11">
      <c r="A10" s="4" t="s">
        <v>523</v>
      </c>
    </row>
    <row r="11" spans="1:11">
      <c r="A11" s="3" t="s">
        <v>521</v>
      </c>
    </row>
    <row r="12" spans="1:11">
      <c r="A12" s="4" t="s">
        <v>524</v>
      </c>
      <c r="F12" s="7" t="n">
        <v>175267</v>
      </c>
      <c r="G12" s="7" t="n">
        <v>175267</v>
      </c>
      <c r="J12" s="7" t="n">
        <v>181856</v>
      </c>
    </row>
    <row r="13" spans="1:11">
      <c r="A13" s="4" t="s">
        <v>525</v>
      </c>
    </row>
    <row r="14" spans="1:11">
      <c r="A14" s="3" t="s">
        <v>521</v>
      </c>
    </row>
    <row r="15" spans="1:11">
      <c r="A15" s="4" t="s">
        <v>526</v>
      </c>
      <c r="E15" s="4" t="s">
        <v>527</v>
      </c>
    </row>
    <row r="16" spans="1:11">
      <c r="A16" s="4" t="s">
        <v>528</v>
      </c>
      <c r="E16" s="7" t="n">
        <v>14500</v>
      </c>
    </row>
    <row r="17" spans="1:11">
      <c r="A17" s="4" t="s">
        <v>529</v>
      </c>
      <c r="D17" s="4" t="s">
        <v>401</v>
      </c>
    </row>
    <row r="18" spans="1:11">
      <c r="A18" s="4" t="s">
        <v>530</v>
      </c>
      <c r="F18" s="6" t="n">
        <v>593050</v>
      </c>
      <c r="G18" s="6" t="n">
        <v>593050</v>
      </c>
      <c r="J18" s="7" t="n">
        <v>535630</v>
      </c>
    </row>
    <row r="19" spans="1:11">
      <c r="A19" s="4" t="s">
        <v>531</v>
      </c>
    </row>
    <row r="20" spans="1:11">
      <c r="A20" s="3" t="s">
        <v>521</v>
      </c>
    </row>
    <row r="21" spans="1:11">
      <c r="A21" s="4" t="s">
        <v>446</v>
      </c>
      <c r="K21" s="6" t="n">
        <v>500000</v>
      </c>
    </row>
    <row r="22" spans="1:11">
      <c r="A22" s="4" t="s">
        <v>532</v>
      </c>
    </row>
    <row r="23" spans="1:11">
      <c r="A23" s="3" t="s">
        <v>521</v>
      </c>
    </row>
    <row r="24" spans="1:11">
      <c r="A24" s="4" t="s">
        <v>343</v>
      </c>
      <c r="C24" s="7" t="n">
        <v>2</v>
      </c>
    </row>
    <row r="25" spans="1:11">
      <c r="A25" s="4" t="s">
        <v>533</v>
      </c>
    </row>
    <row r="26" spans="1:11">
      <c r="A26" s="3" t="s">
        <v>521</v>
      </c>
    </row>
    <row r="27" spans="1:11">
      <c r="A27" s="4" t="s">
        <v>450</v>
      </c>
      <c r="K27" s="7" t="n">
        <v>1</v>
      </c>
    </row>
    <row r="28" spans="1:11">
      <c r="A28" s="4" t="s">
        <v>534</v>
      </c>
    </row>
    <row r="29" spans="1:11">
      <c r="A29" s="3" t="s">
        <v>521</v>
      </c>
    </row>
    <row r="30" spans="1:11">
      <c r="A30" s="4" t="s">
        <v>522</v>
      </c>
      <c r="H30" s="6" t="n">
        <v>71233</v>
      </c>
    </row>
    <row r="31" spans="1:11">
      <c r="A31" s="4" t="s">
        <v>535</v>
      </c>
    </row>
    <row r="32" spans="1:11">
      <c r="A32" s="3" t="s">
        <v>521</v>
      </c>
    </row>
    <row r="33" spans="1:11">
      <c r="A33" s="4" t="s">
        <v>450</v>
      </c>
      <c r="H33" s="7" t="n">
        <v>2</v>
      </c>
    </row>
    <row r="34" spans="1:11">
      <c r="A34" s="4" t="s">
        <v>536</v>
      </c>
    </row>
    <row r="35" spans="1:11">
      <c r="A35" s="3" t="s">
        <v>521</v>
      </c>
    </row>
    <row r="36" spans="1:11">
      <c r="A36" s="4" t="s">
        <v>446</v>
      </c>
      <c r="C36" s="6" t="n">
        <v>175000</v>
      </c>
    </row>
    <row r="37" spans="1:11">
      <c r="A37" s="4" t="s">
        <v>450</v>
      </c>
      <c r="C37" s="8" t="n">
        <v>0.01</v>
      </c>
    </row>
    <row r="38" spans="1:11">
      <c r="A38" s="4" t="s">
        <v>537</v>
      </c>
    </row>
    <row r="39" spans="1:11">
      <c r="A39" s="3" t="s">
        <v>521</v>
      </c>
    </row>
    <row r="40" spans="1:11">
      <c r="A40" s="4" t="s">
        <v>398</v>
      </c>
      <c r="K40" s="7" t="n">
        <v>1000000</v>
      </c>
    </row>
    <row r="41" spans="1:11">
      <c r="A41" s="4" t="s">
        <v>538</v>
      </c>
    </row>
    <row r="42" spans="1:11">
      <c r="A42" s="3" t="s">
        <v>521</v>
      </c>
    </row>
    <row r="43" spans="1:11">
      <c r="A43" s="4" t="s">
        <v>398</v>
      </c>
      <c r="C43" s="7" t="n">
        <v>1000000</v>
      </c>
    </row>
    <row r="44" spans="1:11">
      <c r="A44" s="4" t="s">
        <v>539</v>
      </c>
    </row>
    <row r="45" spans="1:11">
      <c r="A45" s="3" t="s">
        <v>521</v>
      </c>
    </row>
    <row r="46" spans="1:11">
      <c r="A46" s="4" t="s">
        <v>398</v>
      </c>
      <c r="F46" s="7" t="n">
        <v>456000</v>
      </c>
      <c r="G46" s="7" t="n">
        <v>456000</v>
      </c>
    </row>
    <row r="47" spans="1:11">
      <c r="A47" s="4" t="s">
        <v>400</v>
      </c>
      <c r="F47" s="4" t="s">
        <v>540</v>
      </c>
      <c r="G47" s="4" t="s">
        <v>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541</v>
      </c>
      <c r="B1" s="2" t="s">
        <v>1</v>
      </c>
      <c r="C1" s="2" t="s">
        <v>542</v>
      </c>
    </row>
    <row r="2" spans="1:3">
      <c r="B2" s="2" t="s">
        <v>543</v>
      </c>
      <c r="C2" s="2" t="s">
        <v>392</v>
      </c>
    </row>
    <row r="3" spans="1:3">
      <c r="A3" s="4" t="s">
        <v>544</v>
      </c>
    </row>
    <row r="4" spans="1:3">
      <c r="A4" s="3" t="s">
        <v>545</v>
      </c>
    </row>
    <row r="5" spans="1:3">
      <c r="A5" s="4" t="s">
        <v>546</v>
      </c>
      <c r="B5" s="4" t="s">
        <v>547</v>
      </c>
      <c r="C5" s="4" t="s">
        <v>547</v>
      </c>
    </row>
    <row r="6" spans="1:3">
      <c r="A6" s="4" t="s">
        <v>548</v>
      </c>
    </row>
    <row r="7" spans="1:3">
      <c r="A7" s="3" t="s">
        <v>545</v>
      </c>
    </row>
    <row r="8" spans="1:3">
      <c r="A8" s="4" t="s">
        <v>549</v>
      </c>
      <c r="C8" s="7" t="n">
        <v>4906760</v>
      </c>
    </row>
    <row r="9" spans="1:3">
      <c r="A9" s="4" t="s">
        <v>550</v>
      </c>
      <c r="C9" s="4" t="s">
        <v>551</v>
      </c>
    </row>
    <row r="10" spans="1:3">
      <c r="A10" s="4" t="s">
        <v>276</v>
      </c>
    </row>
    <row r="11" spans="1:3">
      <c r="A11" s="3" t="s">
        <v>545</v>
      </c>
    </row>
    <row r="12" spans="1:3">
      <c r="A12" s="4" t="s">
        <v>546</v>
      </c>
      <c r="B12" s="4" t="s">
        <v>552</v>
      </c>
      <c r="C12" s="4" t="s">
        <v>552</v>
      </c>
    </row>
    <row r="13" spans="1:3">
      <c r="A13" s="4" t="s">
        <v>553</v>
      </c>
    </row>
    <row r="14" spans="1:3">
      <c r="A14" s="3" t="s">
        <v>545</v>
      </c>
    </row>
    <row r="15" spans="1:3">
      <c r="A15" s="4" t="s">
        <v>554</v>
      </c>
      <c r="B15" s="6" t="n">
        <v>6</v>
      </c>
    </row>
    <row r="16" spans="1:3">
      <c r="A16" s="4" t="s">
        <v>555</v>
      </c>
    </row>
    <row r="17" spans="1:3">
      <c r="A17" s="3" t="s">
        <v>545</v>
      </c>
    </row>
    <row r="18" spans="1:3">
      <c r="A18" s="4" t="s">
        <v>398</v>
      </c>
      <c r="C18" s="7" t="n">
        <v>1175000</v>
      </c>
    </row>
    <row r="19" spans="1:3">
      <c r="A19" s="4" t="s">
        <v>556</v>
      </c>
    </row>
    <row r="20" spans="1:3">
      <c r="A20" s="3" t="s">
        <v>545</v>
      </c>
    </row>
    <row r="21" spans="1:3">
      <c r="A21" s="4" t="s">
        <v>546</v>
      </c>
      <c r="B21"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58</v>
      </c>
      <c r="B1" s="2" t="s">
        <v>2</v>
      </c>
      <c r="C1" s="2" t="s">
        <v>23</v>
      </c>
      <c r="D1" s="2" t="s">
        <v>69</v>
      </c>
    </row>
    <row r="2" spans="1:4">
      <c r="A2" s="3" t="s">
        <v>559</v>
      </c>
    </row>
    <row r="3" spans="1:4">
      <c r="A3" s="4" t="s">
        <v>560</v>
      </c>
      <c r="B3" s="7" t="n">
        <v>408138</v>
      </c>
      <c r="D3" s="7" t="n">
        <v>197634</v>
      </c>
    </row>
    <row r="4" spans="1:4">
      <c r="A4" s="4" t="s">
        <v>561</v>
      </c>
      <c r="B4" s="6" t="n">
        <v>9073332</v>
      </c>
      <c r="C4" s="7" t="n">
        <v>9386819</v>
      </c>
    </row>
    <row r="5" spans="1:4">
      <c r="A5" s="3" t="s">
        <v>562</v>
      </c>
    </row>
    <row r="6" spans="1:4">
      <c r="A6" s="4" t="s">
        <v>563</v>
      </c>
      <c r="B6" s="6" t="n">
        <v>9602932</v>
      </c>
      <c r="C6" s="6" t="n">
        <v>9714732</v>
      </c>
    </row>
    <row r="7" spans="1:4">
      <c r="A7" s="4" t="s">
        <v>564</v>
      </c>
    </row>
    <row r="8" spans="1:4">
      <c r="A8" s="3" t="s">
        <v>559</v>
      </c>
    </row>
    <row r="9" spans="1:4">
      <c r="A9" s="4" t="s">
        <v>560</v>
      </c>
      <c r="B9" s="6" t="n">
        <v>408138</v>
      </c>
      <c r="C9" s="6" t="n">
        <v>197634</v>
      </c>
    </row>
    <row r="10" spans="1:4">
      <c r="A10" s="4" t="s">
        <v>114</v>
      </c>
      <c r="B10" s="6" t="n">
        <v>261109</v>
      </c>
      <c r="C10" s="6" t="n">
        <v>473871</v>
      </c>
    </row>
    <row r="11" spans="1:4">
      <c r="A11" s="4" t="s">
        <v>31</v>
      </c>
      <c r="B11" s="6" t="n">
        <v>214249</v>
      </c>
      <c r="C11" s="6" t="n">
        <v>236549</v>
      </c>
    </row>
    <row r="12" spans="1:4">
      <c r="A12" s="4" t="s">
        <v>565</v>
      </c>
      <c r="B12" s="6" t="n">
        <v>6955281</v>
      </c>
      <c r="C12" s="6" t="n">
        <v>7387356</v>
      </c>
    </row>
    <row r="13" spans="1:4">
      <c r="A13" s="4" t="s">
        <v>34</v>
      </c>
      <c r="B13" s="6" t="n">
        <v>80371</v>
      </c>
      <c r="C13" s="6" t="n">
        <v>97211</v>
      </c>
    </row>
    <row r="14" spans="1:4">
      <c r="A14" s="4" t="s">
        <v>566</v>
      </c>
      <c r="B14" s="6" t="n">
        <v>1154184</v>
      </c>
      <c r="C14" s="6" t="n">
        <v>994198</v>
      </c>
    </row>
    <row r="15" spans="1:4">
      <c r="A15" s="4" t="s">
        <v>561</v>
      </c>
      <c r="B15" s="6" t="n">
        <v>9073332</v>
      </c>
      <c r="C15" s="6" t="n">
        <v>9386819</v>
      </c>
    </row>
    <row r="16" spans="1:4">
      <c r="A16" s="3" t="s">
        <v>562</v>
      </c>
    </row>
    <row r="17" spans="1:4">
      <c r="A17" s="4" t="s">
        <v>567</v>
      </c>
      <c r="B17" s="6" t="n">
        <v>310910</v>
      </c>
      <c r="C17" s="6" t="n">
        <v>525449</v>
      </c>
    </row>
    <row r="18" spans="1:4">
      <c r="A18" s="4" t="s">
        <v>568</v>
      </c>
      <c r="B18" s="6" t="n">
        <v>9292022</v>
      </c>
      <c r="C18" s="6" t="n">
        <v>9189283</v>
      </c>
    </row>
    <row r="19" spans="1:4">
      <c r="A19" s="4" t="s">
        <v>563</v>
      </c>
      <c r="B19" s="7" t="n">
        <v>9602932</v>
      </c>
      <c r="C19" s="7" t="n">
        <v>97147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68</v>
      </c>
      <c r="D1" s="2" t="s">
        <v>1</v>
      </c>
    </row>
    <row r="2" spans="1:5">
      <c r="B2" s="2" t="s">
        <v>2</v>
      </c>
      <c r="C2" s="2" t="s">
        <v>69</v>
      </c>
      <c r="D2" s="2" t="s">
        <v>2</v>
      </c>
      <c r="E2" s="2" t="s">
        <v>69</v>
      </c>
    </row>
    <row r="3" spans="1:5">
      <c r="A3" s="3" t="s">
        <v>570</v>
      </c>
    </row>
    <row r="4" spans="1:5">
      <c r="A4" s="4" t="s">
        <v>89</v>
      </c>
      <c r="B4" s="7" t="n">
        <v>161897</v>
      </c>
      <c r="C4" s="7" t="n">
        <v>2761814</v>
      </c>
      <c r="D4" s="7" t="n">
        <v>59153</v>
      </c>
      <c r="E4" s="7" t="n">
        <v>2692972</v>
      </c>
    </row>
    <row r="5" spans="1:5">
      <c r="A5" s="4" t="s">
        <v>564</v>
      </c>
    </row>
    <row r="6" spans="1:5">
      <c r="A6" s="3" t="s">
        <v>570</v>
      </c>
    </row>
    <row r="7" spans="1:5">
      <c r="A7" s="4" t="s">
        <v>270</v>
      </c>
      <c r="B7" s="6" t="n">
        <v>3359856</v>
      </c>
      <c r="C7" s="6" t="n">
        <v>5997538</v>
      </c>
      <c r="D7" s="6" t="n">
        <v>6841579</v>
      </c>
      <c r="E7" s="6" t="n">
        <v>12075903</v>
      </c>
    </row>
    <row r="8" spans="1:5">
      <c r="A8" s="4" t="s">
        <v>571</v>
      </c>
      <c r="B8" s="6" t="n">
        <v>2063822</v>
      </c>
      <c r="C8" s="6" t="n">
        <v>4263695</v>
      </c>
      <c r="D8" s="6" t="n">
        <v>4513712</v>
      </c>
      <c r="E8" s="6" t="n">
        <v>8607616</v>
      </c>
    </row>
    <row r="9" spans="1:5">
      <c r="A9" s="4" t="s">
        <v>74</v>
      </c>
      <c r="B9" s="6" t="n">
        <v>1296034</v>
      </c>
      <c r="C9" s="6" t="n">
        <v>1733843</v>
      </c>
      <c r="D9" s="6" t="n">
        <v>2327867</v>
      </c>
      <c r="E9" s="6" t="n">
        <v>3468287</v>
      </c>
    </row>
    <row r="10" spans="1:5">
      <c r="A10" s="4" t="s">
        <v>75</v>
      </c>
      <c r="B10" s="6" t="n">
        <v>821877</v>
      </c>
      <c r="C10" s="6" t="n">
        <v>1309962</v>
      </c>
      <c r="D10" s="6" t="n">
        <v>1739481</v>
      </c>
      <c r="E10" s="6" t="n">
        <v>2604931</v>
      </c>
    </row>
    <row r="11" spans="1:5">
      <c r="A11" s="4" t="s">
        <v>572</v>
      </c>
      <c r="B11" s="6" t="n">
        <v>-312260</v>
      </c>
      <c r="C11" s="6" t="n">
        <v>2337933</v>
      </c>
      <c r="D11" s="6" t="n">
        <v>-529233</v>
      </c>
      <c r="E11" s="6" t="n">
        <v>1829616</v>
      </c>
    </row>
    <row r="12" spans="1:5">
      <c r="A12" s="4" t="s">
        <v>573</v>
      </c>
      <c r="B12" s="6" t="n">
        <v>0</v>
      </c>
      <c r="C12" s="6" t="n">
        <v>0</v>
      </c>
      <c r="D12" s="6" t="n">
        <v>0</v>
      </c>
      <c r="E12" s="6" t="n">
        <v>0</v>
      </c>
    </row>
    <row r="13" spans="1:5">
      <c r="A13" s="4" t="s">
        <v>89</v>
      </c>
      <c r="B13" s="6" t="n">
        <v>161897</v>
      </c>
      <c r="C13" s="6" t="n">
        <v>2761814</v>
      </c>
      <c r="D13" s="6" t="n">
        <v>59153</v>
      </c>
      <c r="E13" s="6" t="n">
        <v>2692972</v>
      </c>
    </row>
    <row r="14" spans="1:5">
      <c r="A14" s="4" t="s">
        <v>574</v>
      </c>
    </row>
    <row r="15" spans="1:5">
      <c r="A15" s="3" t="s">
        <v>570</v>
      </c>
    </row>
    <row r="16" spans="1:5">
      <c r="A16" s="4" t="s">
        <v>270</v>
      </c>
      <c r="B16" s="6" t="n">
        <v>608735</v>
      </c>
      <c r="C16" s="6" t="n">
        <v>1131692</v>
      </c>
      <c r="D16" s="6" t="n">
        <v>1304236</v>
      </c>
      <c r="E16" s="6" t="n">
        <v>2151845</v>
      </c>
    </row>
    <row r="17" spans="1:5">
      <c r="A17" s="4" t="s">
        <v>575</v>
      </c>
    </row>
    <row r="18" spans="1:5">
      <c r="A18" s="3" t="s">
        <v>570</v>
      </c>
    </row>
    <row r="19" spans="1:5">
      <c r="A19" s="4" t="s">
        <v>270</v>
      </c>
      <c r="B19" s="6" t="n">
        <v>2014326</v>
      </c>
      <c r="C19" s="6" t="n">
        <v>4469432</v>
      </c>
      <c r="D19" s="6" t="n">
        <v>4501622</v>
      </c>
      <c r="E19" s="6" t="n">
        <v>9082753</v>
      </c>
    </row>
    <row r="20" spans="1:5">
      <c r="A20" s="4" t="s">
        <v>576</v>
      </c>
    </row>
    <row r="21" spans="1:5">
      <c r="A21" s="3" t="s">
        <v>570</v>
      </c>
    </row>
    <row r="22" spans="1:5">
      <c r="A22" s="4" t="s">
        <v>270</v>
      </c>
      <c r="B22" s="6" t="n">
        <v>736795</v>
      </c>
      <c r="C22" s="6" t="n">
        <v>396414</v>
      </c>
      <c r="D22" s="6" t="n">
        <v>1035721</v>
      </c>
      <c r="E22" s="6" t="n">
        <v>841305</v>
      </c>
    </row>
    <row r="23" spans="1:5">
      <c r="A23" s="4" t="s">
        <v>577</v>
      </c>
    </row>
    <row r="24" spans="1:5">
      <c r="A24" s="3" t="s">
        <v>570</v>
      </c>
    </row>
    <row r="25" spans="1:5">
      <c r="A25" s="4" t="s">
        <v>571</v>
      </c>
      <c r="B25" s="6" t="n">
        <v>0</v>
      </c>
      <c r="C25" s="6" t="n">
        <v>272969</v>
      </c>
      <c r="D25" s="6" t="n">
        <v>263421</v>
      </c>
      <c r="E25" s="6" t="n">
        <v>581432</v>
      </c>
    </row>
    <row r="26" spans="1:5">
      <c r="A26" s="4" t="s">
        <v>578</v>
      </c>
    </row>
    <row r="27" spans="1:5">
      <c r="A27" s="3" t="s">
        <v>570</v>
      </c>
    </row>
    <row r="28" spans="1:5">
      <c r="A28" s="4" t="s">
        <v>571</v>
      </c>
      <c r="B28" s="6" t="n">
        <v>1895837</v>
      </c>
      <c r="C28" s="6" t="n">
        <v>3797948</v>
      </c>
      <c r="D28" s="6" t="n">
        <v>3984944</v>
      </c>
      <c r="E28" s="6" t="n">
        <v>7676952</v>
      </c>
    </row>
    <row r="29" spans="1:5">
      <c r="A29" s="4" t="s">
        <v>579</v>
      </c>
    </row>
    <row r="30" spans="1:5">
      <c r="A30" s="3" t="s">
        <v>570</v>
      </c>
    </row>
    <row r="31" spans="1:5">
      <c r="A31" s="4" t="s">
        <v>571</v>
      </c>
      <c r="B31" s="6" t="n">
        <v>167985</v>
      </c>
      <c r="C31" s="6" t="n">
        <v>192778</v>
      </c>
      <c r="D31" s="6" t="n">
        <v>265347</v>
      </c>
      <c r="E31" s="6" t="n">
        <v>349232</v>
      </c>
    </row>
    <row r="32" spans="1:5">
      <c r="A32" s="4" t="s">
        <v>580</v>
      </c>
    </row>
    <row r="33" spans="1:5">
      <c r="A33" s="3" t="s">
        <v>570</v>
      </c>
    </row>
    <row r="34" spans="1:5">
      <c r="A34" s="4" t="s">
        <v>75</v>
      </c>
      <c r="B34" s="6" t="n">
        <v>461441</v>
      </c>
      <c r="C34" s="6" t="n">
        <v>858343</v>
      </c>
      <c r="D34" s="6" t="n">
        <v>1044821</v>
      </c>
      <c r="E34" s="6" t="n">
        <v>1701693</v>
      </c>
    </row>
    <row r="35" spans="1:5">
      <c r="A35" s="4" t="s">
        <v>581</v>
      </c>
    </row>
    <row r="36" spans="1:5">
      <c r="A36" s="3" t="s">
        <v>570</v>
      </c>
    </row>
    <row r="37" spans="1:5">
      <c r="A37" s="4" t="s">
        <v>75</v>
      </c>
      <c r="B37" s="6" t="n">
        <v>360436</v>
      </c>
      <c r="C37" s="6" t="n">
        <v>407650</v>
      </c>
      <c r="D37" s="6" t="n">
        <v>653673</v>
      </c>
      <c r="E37" s="6" t="n">
        <v>815300</v>
      </c>
    </row>
    <row r="38" spans="1:5">
      <c r="A38" s="4" t="s">
        <v>582</v>
      </c>
    </row>
    <row r="39" spans="1:5">
      <c r="A39" s="3" t="s">
        <v>570</v>
      </c>
    </row>
    <row r="40" spans="1:5">
      <c r="A40" s="4" t="s">
        <v>75</v>
      </c>
      <c r="B40" s="6" t="n">
        <v>0</v>
      </c>
      <c r="C40" s="6" t="n">
        <v>43969</v>
      </c>
      <c r="D40" s="6" t="n">
        <v>40987</v>
      </c>
      <c r="E40" s="6" t="n">
        <v>87938</v>
      </c>
    </row>
    <row r="41" spans="1:5">
      <c r="A41" s="4" t="s">
        <v>583</v>
      </c>
    </row>
    <row r="42" spans="1:5">
      <c r="A42" s="3" t="s">
        <v>570</v>
      </c>
    </row>
    <row r="43" spans="1:5">
      <c r="A43" s="4" t="s">
        <v>572</v>
      </c>
      <c r="B43" s="6" t="n">
        <v>-347260</v>
      </c>
      <c r="C43" s="6" t="n">
        <v>-517804</v>
      </c>
      <c r="D43" s="6" t="n">
        <v>-653225</v>
      </c>
      <c r="E43" s="6" t="n">
        <v>-1030093</v>
      </c>
    </row>
    <row r="44" spans="1:5">
      <c r="A44" s="4" t="s">
        <v>584</v>
      </c>
    </row>
    <row r="45" spans="1:5">
      <c r="A45" s="3" t="s">
        <v>570</v>
      </c>
    </row>
    <row r="46" spans="1:5">
      <c r="A46" s="4" t="s">
        <v>572</v>
      </c>
      <c r="B46" s="7" t="n">
        <v>35000</v>
      </c>
      <c r="C46" s="7" t="n">
        <v>2855737</v>
      </c>
      <c r="D46" s="7" t="n">
        <v>123992</v>
      </c>
      <c r="E46" s="7" t="n">
        <v>28597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68</v>
      </c>
      <c r="D1" s="2" t="s">
        <v>1</v>
      </c>
    </row>
    <row r="2" spans="1:5">
      <c r="B2" s="2" t="s">
        <v>2</v>
      </c>
      <c r="C2" s="2" t="s">
        <v>69</v>
      </c>
      <c r="D2" s="2" t="s">
        <v>2</v>
      </c>
      <c r="E2" s="2" t="s">
        <v>69</v>
      </c>
    </row>
    <row r="3" spans="1:5">
      <c r="A3" s="3" t="s">
        <v>570</v>
      </c>
    </row>
    <row r="4" spans="1:5">
      <c r="A4" s="4" t="s">
        <v>78</v>
      </c>
      <c r="B4" s="7" t="n">
        <v>0</v>
      </c>
      <c r="C4" s="7" t="n">
        <v>44469</v>
      </c>
      <c r="D4" s="7" t="n">
        <v>56785</v>
      </c>
      <c r="E4" s="7" t="n">
        <v>88438</v>
      </c>
    </row>
    <row r="5" spans="1:5">
      <c r="A5" s="4" t="s">
        <v>586</v>
      </c>
      <c r="B5" s="6" t="n">
        <v>7186</v>
      </c>
      <c r="C5" s="6" t="n">
        <v>15453</v>
      </c>
      <c r="D5" s="6" t="n">
        <v>14372</v>
      </c>
      <c r="E5" s="6" t="n">
        <v>30906</v>
      </c>
    </row>
    <row r="6" spans="1:5">
      <c r="A6" s="4" t="s">
        <v>587</v>
      </c>
    </row>
    <row r="7" spans="1:5">
      <c r="A7" s="3" t="s">
        <v>570</v>
      </c>
    </row>
    <row r="8" spans="1:5">
      <c r="A8" s="4" t="s">
        <v>78</v>
      </c>
      <c r="B8" s="7" t="n">
        <v>0</v>
      </c>
      <c r="C8" s="7" t="n">
        <v>252515</v>
      </c>
      <c r="D8" s="7" t="n">
        <v>263421</v>
      </c>
      <c r="E8" s="7" t="n">
        <v>5609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7"/>
    <col customWidth="1" max="6" min="6" width="20"/>
    <col customWidth="1" max="7" min="7" width="30"/>
    <col customWidth="1" max="8" min="8" width="30"/>
    <col customWidth="1" max="9" min="9" width="37"/>
    <col customWidth="1" max="10" min="10" width="20"/>
    <col customWidth="1" max="11" min="11" width="37"/>
    <col customWidth="1" max="12" min="12" width="27"/>
  </cols>
  <sheetData>
    <row r="1" spans="1:12">
      <c r="A1" s="1" t="s">
        <v>588</v>
      </c>
      <c r="B1" s="2" t="s">
        <v>589</v>
      </c>
      <c r="C1" s="2" t="s">
        <v>590</v>
      </c>
      <c r="D1" s="2" t="s">
        <v>591</v>
      </c>
      <c r="E1" s="2" t="s">
        <v>592</v>
      </c>
      <c r="F1" s="2" t="s">
        <v>593</v>
      </c>
      <c r="G1" s="2" t="s">
        <v>594</v>
      </c>
      <c r="H1" s="2" t="s">
        <v>595</v>
      </c>
      <c r="I1" s="2" t="s">
        <v>596</v>
      </c>
      <c r="J1" s="2" t="s">
        <v>597</v>
      </c>
      <c r="K1" s="2" t="s">
        <v>598</v>
      </c>
      <c r="L1" s="2" t="s">
        <v>599</v>
      </c>
    </row>
    <row r="2" spans="1:12">
      <c r="A2" s="3" t="s">
        <v>600</v>
      </c>
    </row>
    <row r="3" spans="1:12">
      <c r="A3" s="4" t="s">
        <v>601</v>
      </c>
      <c r="H3" s="8" t="n">
        <v>0.75</v>
      </c>
    </row>
    <row r="4" spans="1:12">
      <c r="A4" s="4" t="s">
        <v>448</v>
      </c>
      <c r="H4" s="6" t="n">
        <v>1683334</v>
      </c>
      <c r="I4" s="6" t="n">
        <v>5053335</v>
      </c>
      <c r="J4" s="6" t="n">
        <v>2652084</v>
      </c>
    </row>
    <row r="5" spans="1:12">
      <c r="A5" s="4" t="s">
        <v>446</v>
      </c>
      <c r="H5" s="6" t="n">
        <v>833334</v>
      </c>
      <c r="I5" s="6" t="n">
        <v>2144123</v>
      </c>
    </row>
    <row r="6" spans="1:12">
      <c r="A6" s="4" t="s">
        <v>602</v>
      </c>
      <c r="H6" s="11" t="n">
        <v>0.001</v>
      </c>
    </row>
    <row r="7" spans="1:12">
      <c r="A7" s="4" t="s">
        <v>603</v>
      </c>
      <c r="F7" s="6" t="n">
        <v>4444306</v>
      </c>
      <c r="I7" s="6" t="n">
        <v>4446515</v>
      </c>
    </row>
    <row r="8" spans="1:12">
      <c r="A8" s="4" t="s">
        <v>531</v>
      </c>
    </row>
    <row r="9" spans="1:12">
      <c r="A9" s="3" t="s">
        <v>600</v>
      </c>
    </row>
    <row r="10" spans="1:12">
      <c r="A10" s="4" t="s">
        <v>446</v>
      </c>
      <c r="L10" s="6" t="n">
        <v>500000</v>
      </c>
    </row>
    <row r="11" spans="1:12">
      <c r="A11" s="4" t="s">
        <v>472</v>
      </c>
    </row>
    <row r="12" spans="1:12">
      <c r="A12" s="3" t="s">
        <v>600</v>
      </c>
    </row>
    <row r="13" spans="1:12">
      <c r="A13" s="4" t="s">
        <v>601</v>
      </c>
      <c r="I13" s="8" t="n">
        <v>0.01</v>
      </c>
    </row>
    <row r="14" spans="1:12">
      <c r="A14" s="4" t="s">
        <v>473</v>
      </c>
    </row>
    <row r="15" spans="1:12">
      <c r="A15" s="3" t="s">
        <v>600</v>
      </c>
    </row>
    <row r="16" spans="1:12">
      <c r="A16" s="4" t="s">
        <v>601</v>
      </c>
      <c r="I16" s="7" t="n">
        <v>3</v>
      </c>
    </row>
    <row r="17" spans="1:12">
      <c r="A17" s="4" t="s">
        <v>368</v>
      </c>
    </row>
    <row r="18" spans="1:12">
      <c r="A18" s="3" t="s">
        <v>600</v>
      </c>
    </row>
    <row r="19" spans="1:12">
      <c r="A19" s="4" t="s">
        <v>400</v>
      </c>
      <c r="I19" s="4" t="s">
        <v>401</v>
      </c>
    </row>
    <row r="20" spans="1:12">
      <c r="A20" s="4" t="s">
        <v>604</v>
      </c>
    </row>
    <row r="21" spans="1:12">
      <c r="A21" s="3" t="s">
        <v>600</v>
      </c>
    </row>
    <row r="22" spans="1:12">
      <c r="A22" s="4" t="s">
        <v>605</v>
      </c>
      <c r="L22" s="7" t="n">
        <v>1000000</v>
      </c>
    </row>
    <row r="23" spans="1:12">
      <c r="A23" s="4" t="s">
        <v>424</v>
      </c>
    </row>
    <row r="24" spans="1:12">
      <c r="A24" s="3" t="s">
        <v>600</v>
      </c>
    </row>
    <row r="25" spans="1:12">
      <c r="A25" s="4" t="s">
        <v>605</v>
      </c>
      <c r="I25" s="7" t="n">
        <v>2000000</v>
      </c>
    </row>
    <row r="26" spans="1:12">
      <c r="A26" s="4" t="s">
        <v>606</v>
      </c>
    </row>
    <row r="27" spans="1:12">
      <c r="A27" s="3" t="s">
        <v>600</v>
      </c>
    </row>
    <row r="28" spans="1:12">
      <c r="A28" s="4" t="s">
        <v>463</v>
      </c>
      <c r="G28" s="6" t="n">
        <v>1250000</v>
      </c>
    </row>
    <row r="29" spans="1:12">
      <c r="A29" s="4" t="s">
        <v>607</v>
      </c>
      <c r="C29" s="4" t="s">
        <v>432</v>
      </c>
    </row>
    <row r="30" spans="1:12">
      <c r="A30" s="4" t="s">
        <v>608</v>
      </c>
      <c r="C30" s="6" t="n">
        <v>1000000</v>
      </c>
    </row>
    <row r="31" spans="1:12">
      <c r="A31" s="4" t="s">
        <v>609</v>
      </c>
      <c r="C31" s="7" t="n">
        <v>5000000</v>
      </c>
    </row>
    <row r="32" spans="1:12">
      <c r="A32" s="4" t="s">
        <v>610</v>
      </c>
      <c r="C32" s="6" t="n">
        <v>6000000</v>
      </c>
    </row>
    <row r="33" spans="1:12">
      <c r="A33" s="4" t="s">
        <v>611</v>
      </c>
      <c r="C33" s="7" t="n">
        <v>3000000</v>
      </c>
    </row>
    <row r="34" spans="1:12">
      <c r="A34" s="4" t="s">
        <v>612</v>
      </c>
      <c r="C34" s="6" t="n">
        <v>2500000</v>
      </c>
    </row>
    <row r="35" spans="1:12">
      <c r="A35" s="4" t="s">
        <v>613</v>
      </c>
    </row>
    <row r="36" spans="1:12">
      <c r="A36" s="3" t="s">
        <v>600</v>
      </c>
    </row>
    <row r="37" spans="1:12">
      <c r="A37" s="4" t="s">
        <v>614</v>
      </c>
      <c r="G37" s="6" t="n">
        <v>1000000</v>
      </c>
    </row>
    <row r="38" spans="1:12">
      <c r="A38" s="4" t="s">
        <v>615</v>
      </c>
    </row>
    <row r="39" spans="1:12">
      <c r="A39" s="3" t="s">
        <v>600</v>
      </c>
    </row>
    <row r="40" spans="1:12">
      <c r="A40" s="4" t="s">
        <v>616</v>
      </c>
      <c r="D40" s="7" t="n">
        <v>500996</v>
      </c>
    </row>
    <row r="41" spans="1:12">
      <c r="A41" s="4" t="s">
        <v>617</v>
      </c>
    </row>
    <row r="42" spans="1:12">
      <c r="A42" s="3" t="s">
        <v>600</v>
      </c>
    </row>
    <row r="43" spans="1:12">
      <c r="A43" s="4" t="s">
        <v>618</v>
      </c>
      <c r="B43" s="7" t="n">
        <v>1500000</v>
      </c>
    </row>
    <row r="44" spans="1:12">
      <c r="A44" s="4" t="s">
        <v>619</v>
      </c>
    </row>
    <row r="45" spans="1:12">
      <c r="A45" s="3" t="s">
        <v>600</v>
      </c>
    </row>
    <row r="46" spans="1:12">
      <c r="A46" s="4" t="s">
        <v>620</v>
      </c>
      <c r="E46" s="7" t="n">
        <v>9000000</v>
      </c>
    </row>
    <row r="47" spans="1:12">
      <c r="A47" s="4" t="s">
        <v>621</v>
      </c>
    </row>
    <row r="48" spans="1:12">
      <c r="A48" s="3" t="s">
        <v>600</v>
      </c>
    </row>
    <row r="49" spans="1:12">
      <c r="A49" s="4" t="s">
        <v>602</v>
      </c>
      <c r="G49" s="8" t="n">
        <v>0.45</v>
      </c>
      <c r="K49" s="8" t="n">
        <v>0.45</v>
      </c>
    </row>
    <row r="50" spans="1:12">
      <c r="A50" s="4" t="s">
        <v>622</v>
      </c>
    </row>
    <row r="51" spans="1:12">
      <c r="A51" s="3" t="s">
        <v>600</v>
      </c>
    </row>
    <row r="52" spans="1:12">
      <c r="A52" s="4" t="s">
        <v>602</v>
      </c>
      <c r="G52" s="8" t="n">
        <v>0.65</v>
      </c>
      <c r="K52" s="8" t="n">
        <v>0.65</v>
      </c>
    </row>
    <row r="53" spans="1:12">
      <c r="A53" s="4" t="s">
        <v>623</v>
      </c>
    </row>
    <row r="54" spans="1:12">
      <c r="A54" s="3" t="s">
        <v>600</v>
      </c>
    </row>
    <row r="55" spans="1:12">
      <c r="A55" s="4" t="s">
        <v>624</v>
      </c>
      <c r="B55" s="6" t="n">
        <v>720084</v>
      </c>
    </row>
    <row r="56" spans="1:12">
      <c r="A56" s="4" t="s">
        <v>625</v>
      </c>
    </row>
    <row r="57" spans="1:12">
      <c r="A57" s="3" t="s">
        <v>600</v>
      </c>
    </row>
    <row r="58" spans="1:12">
      <c r="A58" s="4" t="s">
        <v>605</v>
      </c>
      <c r="B58" s="7" t="n">
        <v>675000</v>
      </c>
    </row>
    <row r="59" spans="1:12">
      <c r="A59" s="4" t="s">
        <v>400</v>
      </c>
      <c r="B59" s="4" t="s">
        <v>401</v>
      </c>
    </row>
    <row r="60" spans="1:12">
      <c r="A60" s="4" t="s">
        <v>603</v>
      </c>
      <c r="B60" s="6" t="n">
        <v>2000000</v>
      </c>
    </row>
    <row r="61" spans="1:12">
      <c r="A61" s="4" t="s">
        <v>626</v>
      </c>
    </row>
    <row r="62" spans="1:12">
      <c r="A62" s="3" t="s">
        <v>600</v>
      </c>
    </row>
    <row r="63" spans="1:12">
      <c r="A63" s="4" t="s">
        <v>605</v>
      </c>
      <c r="C63" s="7" t="n">
        <v>2000000</v>
      </c>
    </row>
    <row r="64" spans="1:12">
      <c r="A64" s="4" t="s">
        <v>627</v>
      </c>
    </row>
    <row r="65" spans="1:12">
      <c r="A65" s="3" t="s">
        <v>600</v>
      </c>
    </row>
    <row r="66" spans="1:12">
      <c r="A66" s="4" t="s">
        <v>463</v>
      </c>
      <c r="K66" s="6" t="n">
        <v>862070</v>
      </c>
    </row>
    <row r="67" spans="1:12">
      <c r="A67" s="4" t="s">
        <v>628</v>
      </c>
    </row>
    <row r="68" spans="1:12">
      <c r="A68" s="3" t="s">
        <v>600</v>
      </c>
    </row>
    <row r="69" spans="1:12">
      <c r="A69" s="4" t="s">
        <v>629</v>
      </c>
      <c r="G69" s="6" t="n">
        <v>1752</v>
      </c>
      <c r="K69" s="6" t="n">
        <v>1752</v>
      </c>
    </row>
    <row r="70" spans="1:12">
      <c r="A70" s="4" t="s">
        <v>630</v>
      </c>
      <c r="G70" s="8" t="n">
        <v>0.01</v>
      </c>
      <c r="K70" s="8" t="n">
        <v>0.01</v>
      </c>
    </row>
    <row r="71" spans="1:12">
      <c r="A71" s="4" t="s">
        <v>631</v>
      </c>
    </row>
    <row r="72" spans="1:12">
      <c r="A72" s="3" t="s">
        <v>600</v>
      </c>
    </row>
    <row r="73" spans="1:12">
      <c r="A73" s="4" t="s">
        <v>632</v>
      </c>
      <c r="K73" s="6" t="n">
        <v>583334</v>
      </c>
    </row>
    <row r="74" spans="1:12">
      <c r="A74" s="4" t="s">
        <v>633</v>
      </c>
      <c r="G74" s="6" t="n">
        <v>1</v>
      </c>
      <c r="K74" s="6" t="n">
        <v>1</v>
      </c>
    </row>
    <row r="75" spans="1:12">
      <c r="A75" s="4" t="s">
        <v>466</v>
      </c>
      <c r="K75" s="4" t="s">
        <v>264</v>
      </c>
    </row>
    <row r="76" spans="1:12">
      <c r="A76" s="4" t="s">
        <v>634</v>
      </c>
      <c r="G76" s="12" t="n">
        <v>0.5</v>
      </c>
      <c r="K76" s="12" t="n">
        <v>0.5</v>
      </c>
    </row>
    <row r="77" spans="1:12">
      <c r="A77" s="4" t="s">
        <v>601</v>
      </c>
      <c r="G77" s="8" t="n">
        <v>0.75</v>
      </c>
      <c r="K77" s="8" t="n">
        <v>0.75</v>
      </c>
    </row>
    <row r="78" spans="1:12">
      <c r="A78" s="4" t="s">
        <v>635</v>
      </c>
      <c r="K78" s="8" t="n">
        <v>0.6</v>
      </c>
    </row>
    <row r="79" spans="1:12">
      <c r="A79" s="4" t="s">
        <v>448</v>
      </c>
      <c r="K79" s="6" t="n">
        <v>583334</v>
      </c>
    </row>
    <row r="80" spans="1:12">
      <c r="A80" s="4" t="s">
        <v>446</v>
      </c>
      <c r="G80" s="6" t="n">
        <v>291667</v>
      </c>
      <c r="K80" s="6" t="n">
        <v>291667</v>
      </c>
    </row>
    <row r="81" spans="1:12">
      <c r="A81" s="4" t="s">
        <v>636</v>
      </c>
      <c r="K81" s="7" t="n">
        <v>350000</v>
      </c>
    </row>
    <row r="82" spans="1:12">
      <c r="A82" s="4" t="s">
        <v>637</v>
      </c>
    </row>
    <row r="83" spans="1:12">
      <c r="A83" s="3" t="s">
        <v>600</v>
      </c>
    </row>
    <row r="84" spans="1:12">
      <c r="A84" s="4" t="s">
        <v>466</v>
      </c>
      <c r="K84" s="4" t="s">
        <v>264</v>
      </c>
    </row>
    <row r="85" spans="1:12">
      <c r="A85" s="4" t="s">
        <v>446</v>
      </c>
      <c r="G85" s="6" t="n">
        <v>831513</v>
      </c>
      <c r="K85" s="6" t="n">
        <v>831513</v>
      </c>
    </row>
    <row r="86" spans="1:12">
      <c r="A86" s="4" t="s">
        <v>638</v>
      </c>
    </row>
    <row r="87" spans="1:12">
      <c r="A87" s="3" t="s">
        <v>600</v>
      </c>
    </row>
    <row r="88" spans="1:12">
      <c r="A88" s="4" t="s">
        <v>601</v>
      </c>
      <c r="G88" s="8" t="n">
        <v>0.46</v>
      </c>
      <c r="K88" s="8" t="n">
        <v>0.46</v>
      </c>
    </row>
    <row r="89" spans="1:12">
      <c r="A89" s="4" t="s">
        <v>639</v>
      </c>
    </row>
    <row r="90" spans="1:12">
      <c r="A90" s="3" t="s">
        <v>600</v>
      </c>
    </row>
    <row r="91" spans="1:12">
      <c r="A91" s="4" t="s">
        <v>601</v>
      </c>
      <c r="G91" s="10" t="n">
        <v>0.75</v>
      </c>
      <c r="K91" s="10" t="n">
        <v>0.75</v>
      </c>
    </row>
    <row r="92" spans="1:12">
      <c r="A92" s="4" t="s">
        <v>640</v>
      </c>
    </row>
    <row r="93" spans="1:12">
      <c r="A93" s="3" t="s">
        <v>600</v>
      </c>
    </row>
    <row r="94" spans="1:12">
      <c r="A94" s="4" t="s">
        <v>466</v>
      </c>
      <c r="E94" s="4" t="s">
        <v>456</v>
      </c>
    </row>
    <row r="95" spans="1:12">
      <c r="A95" s="4" t="s">
        <v>601</v>
      </c>
      <c r="E95" s="8" t="n">
        <v>0.01</v>
      </c>
    </row>
    <row r="96" spans="1:12">
      <c r="A96" s="4" t="s">
        <v>446</v>
      </c>
      <c r="E96" s="6" t="n">
        <v>3200000</v>
      </c>
    </row>
    <row r="97" spans="1:12">
      <c r="A97" s="4" t="s">
        <v>641</v>
      </c>
    </row>
    <row r="98" spans="1:12">
      <c r="A98" s="3" t="s">
        <v>600</v>
      </c>
    </row>
    <row r="99" spans="1:12">
      <c r="A99" s="4" t="s">
        <v>466</v>
      </c>
      <c r="E99" s="4" t="s">
        <v>264</v>
      </c>
    </row>
    <row r="100" spans="1:12">
      <c r="A100" s="4" t="s">
        <v>601</v>
      </c>
      <c r="E100" s="8" t="n">
        <v>0.01</v>
      </c>
    </row>
    <row r="101" spans="1:12">
      <c r="A101" s="4" t="s">
        <v>446</v>
      </c>
      <c r="E101" s="6" t="n">
        <v>190200</v>
      </c>
    </row>
    <row r="102" spans="1:12">
      <c r="A102" s="4" t="s">
        <v>642</v>
      </c>
    </row>
    <row r="103" spans="1:12">
      <c r="A103" s="3" t="s">
        <v>600</v>
      </c>
    </row>
    <row r="104" spans="1:12">
      <c r="A104" s="4" t="s">
        <v>466</v>
      </c>
      <c r="E104" s="4" t="s">
        <v>264</v>
      </c>
    </row>
    <row r="105" spans="1:12">
      <c r="A105" s="4" t="s">
        <v>601</v>
      </c>
      <c r="E105" s="8" t="n">
        <v>0.65</v>
      </c>
    </row>
    <row r="106" spans="1:12">
      <c r="A106" s="4" t="s">
        <v>446</v>
      </c>
      <c r="E106" s="6" t="n">
        <v>159090</v>
      </c>
    </row>
    <row r="107" spans="1:12">
      <c r="A107" s="4" t="s">
        <v>643</v>
      </c>
    </row>
    <row r="108" spans="1:12">
      <c r="A108" s="3" t="s">
        <v>600</v>
      </c>
    </row>
    <row r="109" spans="1:12">
      <c r="A109" s="4" t="s">
        <v>601</v>
      </c>
      <c r="G109" s="8" t="n">
        <v>0.75</v>
      </c>
      <c r="K109" s="8" t="n">
        <v>0.75</v>
      </c>
    </row>
    <row r="110" spans="1:12">
      <c r="A110" s="4" t="s">
        <v>446</v>
      </c>
      <c r="G110" s="6" t="n">
        <v>2919306</v>
      </c>
      <c r="K110" s="6" t="n">
        <v>2919306</v>
      </c>
    </row>
    <row r="111" spans="1:12">
      <c r="A111" s="4" t="s">
        <v>636</v>
      </c>
      <c r="K111" s="7" t="n">
        <v>1751583</v>
      </c>
    </row>
    <row r="112" spans="1:12">
      <c r="A112" s="4" t="s">
        <v>644</v>
      </c>
      <c r="K112" s="4" t="s">
        <v>439</v>
      </c>
    </row>
    <row r="113" spans="1:12">
      <c r="A113" s="4" t="s">
        <v>645</v>
      </c>
      <c r="G113" s="8" t="n">
        <v>0.6</v>
      </c>
      <c r="K113" s="8" t="n">
        <v>0.6</v>
      </c>
    </row>
    <row r="114" spans="1:12">
      <c r="A114" s="4" t="s">
        <v>646</v>
      </c>
    </row>
    <row r="115" spans="1:12">
      <c r="A115" s="3" t="s">
        <v>600</v>
      </c>
    </row>
    <row r="116" spans="1:12">
      <c r="A116" s="4" t="s">
        <v>448</v>
      </c>
      <c r="G116" s="6" t="n">
        <v>3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Business Acquisitions</vt:lpstr>
      <vt:lpstr>Other Current Assets</vt:lpstr>
      <vt:lpstr>Property and Equipment</vt:lpstr>
      <vt:lpstr>Goodwill</vt:lpstr>
      <vt:lpstr>Intangible Assets</vt:lpstr>
      <vt:lpstr>Accounts Payable and Accrued Li</vt:lpstr>
      <vt:lpstr>Fair Value Of Financial Instrum</vt:lpstr>
      <vt:lpstr>Debt</vt:lpstr>
      <vt:lpstr>Capital Stock</vt:lpstr>
      <vt:lpstr>Earnings Per Share</vt:lpstr>
      <vt:lpstr>Related Parties</vt:lpstr>
      <vt:lpstr>Variable Interest Entities</vt:lpstr>
      <vt:lpstr>Discontinued Operations</vt:lpstr>
      <vt:lpstr>Subsequent Events</vt:lpstr>
      <vt:lpstr>Summary Of Significant Accoun22</vt:lpstr>
      <vt:lpstr>Summary Of Significant Accoun23</vt:lpstr>
      <vt:lpstr>Other Current Assets (Tables)</vt:lpstr>
      <vt:lpstr>Property and Equipment (Tables)</vt:lpstr>
      <vt:lpstr>Goodwill (Tables)</vt:lpstr>
      <vt:lpstr>Intangible Assets (Tables)</vt:lpstr>
      <vt:lpstr>Accrued Liabilities (Tables)</vt:lpstr>
      <vt:lpstr>Fair Value Of Financial Instr29</vt:lpstr>
      <vt:lpstr>Debt (Tables)</vt:lpstr>
      <vt:lpstr>Capital Stock (Tables)</vt:lpstr>
      <vt:lpstr>Earnings Per Share (Tables)</vt:lpstr>
      <vt:lpstr>Discontinued Operations (Tables</vt:lpstr>
      <vt:lpstr>Basis of Presentation (Details)</vt:lpstr>
      <vt:lpstr>Summary Of Significant Accoun35</vt:lpstr>
      <vt:lpstr>Summary Of Significant Accoun36</vt:lpstr>
      <vt:lpstr>Business Acquisitions (Details)</vt:lpstr>
      <vt:lpstr>Other Current Assets (Details)</vt:lpstr>
      <vt:lpstr>Property and Equipment (Schedul</vt:lpstr>
      <vt:lpstr>Goodwill (Details)</vt:lpstr>
      <vt:lpstr>Intangible Assets (Schedule of </vt:lpstr>
      <vt:lpstr>Intangible Assets (Narrative) (</vt:lpstr>
      <vt:lpstr>Intangible Assets (Schedule o43</vt:lpstr>
      <vt:lpstr>Accrued Liabilities (Details)</vt:lpstr>
      <vt:lpstr>Fair Value Of Financial Instr45</vt:lpstr>
      <vt:lpstr>Fair Value Of Financial Instr46</vt:lpstr>
      <vt:lpstr>Fair Value Of Financial Instr47</vt:lpstr>
      <vt:lpstr>Debt (Schedule of Long-term Deb</vt:lpstr>
      <vt:lpstr>Debt (Senior Credit Facility) (</vt:lpstr>
      <vt:lpstr>Debt (Senior Promissory Notes) </vt:lpstr>
      <vt:lpstr>Debt (Schedule of Warrants) (De</vt:lpstr>
      <vt:lpstr>Debt (Subordinated Notes Payabl</vt:lpstr>
      <vt:lpstr>Capital Stock (Narrative) (Deta</vt:lpstr>
      <vt:lpstr>Capital Stock (Changes In Warra</vt:lpstr>
      <vt:lpstr>Capital Stock (Preferred and Co</vt:lpstr>
      <vt:lpstr>Capital Stock (Valuation Assump</vt:lpstr>
      <vt:lpstr>Capital Stock (Stock Option Act</vt:lpstr>
      <vt:lpstr>Earnings Per Share (Details)</vt:lpstr>
      <vt:lpstr>Related Parties (Details)</vt:lpstr>
      <vt:lpstr>Variable Interest Entities (Det</vt:lpstr>
      <vt:lpstr>Discontinued Operations (Assets</vt:lpstr>
      <vt:lpstr>Discontinued Operations (After-</vt:lpstr>
      <vt:lpstr>Discontinued Operations (Cash 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9:12:39Z</dcterms:created>
  <dcterms:modified xmlns:dcterms="http://purl.org/dc/terms/" xmlns:xsi="http://www.w3.org/2001/XMLSchema-instance" xsi:type="dcterms:W3CDTF">2016-05-12T09:12:39Z</dcterms:modified>
  <dc:title xmlns:dc="http://purl.org/dc/elements/1.1/">Untitled</dc:title>
  <dc:description xmlns:dc="http://purl.org/dc/elements/1.1/"/>
  <dc:subject xmlns:dc="http://purl.org/dc/elements/1.1/"/>
  <cp:keywords/>
  <cp:category/>
</cp:coreProperties>
</file>